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ponsorship Agreements" sheetId="12" state="visible" r:id="rId12"/>
    <sheet xmlns:r="http://schemas.openxmlformats.org/officeDocument/2006/relationships" name="License and Master Marketing Ag" sheetId="13" state="visible" r:id="rId13"/>
    <sheet xmlns:r="http://schemas.openxmlformats.org/officeDocument/2006/relationships" name="Prepaid Expenses" sheetId="14" state="visible" r:id="rId14"/>
    <sheet xmlns:r="http://schemas.openxmlformats.org/officeDocument/2006/relationships" name="Convertible Promisory Note Rece" sheetId="15" state="visible" r:id="rId15"/>
    <sheet xmlns:r="http://schemas.openxmlformats.org/officeDocument/2006/relationships" name="Notes Payable and Convertible N" sheetId="16" state="visible" r:id="rId16"/>
    <sheet xmlns:r="http://schemas.openxmlformats.org/officeDocument/2006/relationships" name="Related Party Transactions" sheetId="17" state="visible" r:id="rId17"/>
    <sheet xmlns:r="http://schemas.openxmlformats.org/officeDocument/2006/relationships" name="Convertible Note Payable" sheetId="18" state="visible" r:id="rId18"/>
    <sheet xmlns:r="http://schemas.openxmlformats.org/officeDocument/2006/relationships" name="Commitments" sheetId="19" state="visible" r:id="rId19"/>
    <sheet xmlns:r="http://schemas.openxmlformats.org/officeDocument/2006/relationships" name="Capital Stock"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Prepaid Expenses (Tables)" sheetId="28" state="visible" r:id="rId28"/>
    <sheet xmlns:r="http://schemas.openxmlformats.org/officeDocument/2006/relationships" name="Notes Payable and Convertible_2" sheetId="29" state="visible" r:id="rId29"/>
    <sheet xmlns:r="http://schemas.openxmlformats.org/officeDocument/2006/relationships" name="Related Party Transactions (Tab" sheetId="30" state="visible" r:id="rId30"/>
    <sheet xmlns:r="http://schemas.openxmlformats.org/officeDocument/2006/relationships" name="Convertible Note Payable (Table" sheetId="31" state="visible" r:id="rId31"/>
    <sheet xmlns:r="http://schemas.openxmlformats.org/officeDocument/2006/relationships" name="Income Taxes (Tables)" sheetId="32" state="visible" r:id="rId32"/>
    <sheet xmlns:r="http://schemas.openxmlformats.org/officeDocument/2006/relationships" name="Nature of Business and Contin_2" sheetId="33" state="visible" r:id="rId33"/>
    <sheet xmlns:r="http://schemas.openxmlformats.org/officeDocument/2006/relationships" name="Summary of Significant Accoun_3" sheetId="34" state="visible" r:id="rId34"/>
    <sheet xmlns:r="http://schemas.openxmlformats.org/officeDocument/2006/relationships" name="Business Combination (Details)" sheetId="35" state="visible" r:id="rId35"/>
    <sheet xmlns:r="http://schemas.openxmlformats.org/officeDocument/2006/relationships" name="Business Combination (Details T"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2)" sheetId="41" state="visible" r:id="rId41"/>
    <sheet xmlns:r="http://schemas.openxmlformats.org/officeDocument/2006/relationships" name="Intangible Assets (Details Text" sheetId="42" state="visible" r:id="rId42"/>
    <sheet xmlns:r="http://schemas.openxmlformats.org/officeDocument/2006/relationships" name="Sponsorship Agreements (Details" sheetId="43" state="visible" r:id="rId43"/>
    <sheet xmlns:r="http://schemas.openxmlformats.org/officeDocument/2006/relationships" name="License and Master Marketing _2" sheetId="44" state="visible" r:id="rId44"/>
    <sheet xmlns:r="http://schemas.openxmlformats.org/officeDocument/2006/relationships" name="Prepaid Expenses (Details)" sheetId="45" state="visible" r:id="rId45"/>
    <sheet xmlns:r="http://schemas.openxmlformats.org/officeDocument/2006/relationships" name="Convertible Promisory Note Re_2" sheetId="46" state="visible" r:id="rId46"/>
    <sheet xmlns:r="http://schemas.openxmlformats.org/officeDocument/2006/relationships" name="Notes Payable and Convertible_3" sheetId="47" state="visible" r:id="rId47"/>
    <sheet xmlns:r="http://schemas.openxmlformats.org/officeDocument/2006/relationships" name="Notes Payable and Convertible_4"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Convertible Note Payable (Detai" sheetId="52" state="visible" r:id="rId52"/>
    <sheet xmlns:r="http://schemas.openxmlformats.org/officeDocument/2006/relationships" name="Convertible Note Payable (Det_2" sheetId="53" state="visible" r:id="rId53"/>
    <sheet xmlns:r="http://schemas.openxmlformats.org/officeDocument/2006/relationships" name="Commitments (Details)" sheetId="54" state="visible" r:id="rId54"/>
    <sheet xmlns:r="http://schemas.openxmlformats.org/officeDocument/2006/relationships" name="Capital Stock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Textual)"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39">
  <si>
    <t>Document and Entity Information - USD ($)</t>
  </si>
  <si>
    <t>12 Months Ended</t>
  </si>
  <si>
    <t>Jan. 31, 2018</t>
  </si>
  <si>
    <t>Oct. 31, 2018</t>
  </si>
  <si>
    <t>Jul. 31, 2017</t>
  </si>
  <si>
    <t>Document and Entity Information [Abstract]</t>
  </si>
  <si>
    <t>Entity Registrant Name</t>
  </si>
  <si>
    <t>ECO SCIENCE SOLUTIONS, INC.</t>
  </si>
  <si>
    <t>Entity Central Index Key</t>
  </si>
  <si>
    <t>Amendment Flag</t>
  </si>
  <si>
    <t>false</t>
  </si>
  <si>
    <t>Trading Symbol</t>
  </si>
  <si>
    <t>ESSI</t>
  </si>
  <si>
    <t>Current Fiscal Year End Date</t>
  </si>
  <si>
    <t>--01-31</t>
  </si>
  <si>
    <t>Document Type</t>
  </si>
  <si>
    <t>10-K</t>
  </si>
  <si>
    <t>Document Period End Date</t>
  </si>
  <si>
    <t>Jan. 31,
		2018</t>
  </si>
  <si>
    <t>Document Fiscal Year Focus</t>
  </si>
  <si>
    <t>Document Fiscal Period Focus</t>
  </si>
  <si>
    <t>FY</t>
  </si>
  <si>
    <t>Entity Filer Category</t>
  </si>
  <si>
    <t>Non-accelerated Filer</t>
  </si>
  <si>
    <t>Entity Well-known Seasoned Issuer</t>
  </si>
  <si>
    <t>No</t>
  </si>
  <si>
    <t>Entity Voluntary Filers</t>
  </si>
  <si>
    <t>Entity Current Reporting Status</t>
  </si>
  <si>
    <t>Entity Small Business</t>
  </si>
  <si>
    <t>true</t>
  </si>
  <si>
    <t>Entity Emerging Growth Company</t>
  </si>
  <si>
    <t>Entity Ex Transition Period</t>
  </si>
  <si>
    <t>Entity Shell Company</t>
  </si>
  <si>
    <t>Entity Public Float</t>
  </si>
  <si>
    <t>Entity Common Stock, Shares Outstanding</t>
  </si>
  <si>
    <t>Balance Sheets - USD ($)</t>
  </si>
  <si>
    <t>Jan. 31, 2017</t>
  </si>
  <si>
    <t>Current assets</t>
  </si>
  <si>
    <t>Cash</t>
  </si>
  <si>
    <t>Interest receivable</t>
  </si>
  <si>
    <t xml:space="preserve"> </t>
  </si>
  <si>
    <t>Prepaid expenses</t>
  </si>
  <si>
    <t>Convertible note receivable</t>
  </si>
  <si>
    <t>Total current assets</t>
  </si>
  <si>
    <t>Property and equipment, net</t>
  </si>
  <si>
    <t>TOTAL ASSETS</t>
  </si>
  <si>
    <t>Current liabilities</t>
  </si>
  <si>
    <t>Accounts payable and accrued expenses</t>
  </si>
  <si>
    <t>Related party payables</t>
  </si>
  <si>
    <t>Notes payable, short-term, related party</t>
  </si>
  <si>
    <t>Notes payable</t>
  </si>
  <si>
    <t>Convertible notes, net</t>
  </si>
  <si>
    <t>Liabilities for allocated and unissued shares</t>
  </si>
  <si>
    <t>Total current liabilities</t>
  </si>
  <si>
    <t>Total liabilities</t>
  </si>
  <si>
    <t>Stockholders' deficit</t>
  </si>
  <si>
    <t>Preferred stock, $0.001 par, 50,000,000 shares authorized, none issued and outstanding at January 31, 2018 and 2017</t>
  </si>
  <si>
    <t>Common stock, $0.0001 par, 650,000,000 shares authorized, 47,557,572 shares issued and 46,557,572 outstanding at January 31, 2018 and 46,331,186 issued and 45,331,186 outstanding at January 31, 2017</t>
  </si>
  <si>
    <t>Treasury stock (1,000,000 shares issued at a cost of $0.0075 per share)</t>
  </si>
  <si>
    <t>Additional paid in capital, common, and deferred compensation</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issued</t>
  </si>
  <si>
    <t>Treasury stock, par value</t>
  </si>
  <si>
    <t>Statements of Operations - USD ($)</t>
  </si>
  <si>
    <t>Income Statement [Abstract]</t>
  </si>
  <si>
    <t>Revenue</t>
  </si>
  <si>
    <t>Operating Expenses</t>
  </si>
  <si>
    <t>Depreciation</t>
  </si>
  <si>
    <t>Legal, accounting and audit fees</t>
  </si>
  <si>
    <t>Management and consulting fees</t>
  </si>
  <si>
    <t>Research, development, and promotion</t>
  </si>
  <si>
    <t>Office supplies and other general expenses</t>
  </si>
  <si>
    <t>Advertising and marketing</t>
  </si>
  <si>
    <t>Impairment of goodwill</t>
  </si>
  <si>
    <t>Net operating expense</t>
  </si>
  <si>
    <t>Net operating loss</t>
  </si>
  <si>
    <t>Other income (expenses)</t>
  </si>
  <si>
    <t>Interest income</t>
  </si>
  <si>
    <t>Interest expense</t>
  </si>
  <si>
    <t>Loss on shares issued for services and fees</t>
  </si>
  <si>
    <t>Gain on debt forgiveness</t>
  </si>
  <si>
    <t>Total other income (expense)</t>
  </si>
  <si>
    <t>Net loss</t>
  </si>
  <si>
    <t>Net loss per common share - basic and diluted</t>
  </si>
  <si>
    <t>Weighted average common shares outstanding - basic and diluted</t>
  </si>
  <si>
    <t>Statement of Stockholders' Deficit - USD ($)</t>
  </si>
  <si>
    <t>Total</t>
  </si>
  <si>
    <t>Preferred Stock</t>
  </si>
  <si>
    <t>Common Stock</t>
  </si>
  <si>
    <t>Treasury Stock</t>
  </si>
  <si>
    <t>Additional Paid in Capital</t>
  </si>
  <si>
    <t>Deferred Compensation</t>
  </si>
  <si>
    <t>Accumulated Deficit</t>
  </si>
  <si>
    <t>Balance at Jan. 31, 2016</t>
  </si>
  <si>
    <t>Balance, shares at Jan. 31, 2016</t>
  </si>
  <si>
    <t>Private placement cancelled</t>
  </si>
  <si>
    <t>Private placement cancelled, shares</t>
  </si>
  <si>
    <t>Shares issued for asset purchase agreement</t>
  </si>
  <si>
    <t>Shares issued for asset purchase agreement, shares</t>
  </si>
  <si>
    <t>S-8 shares</t>
  </si>
  <si>
    <t>S-8 shares, shares</t>
  </si>
  <si>
    <t>Shares issued on extinguishment of debt</t>
  </si>
  <si>
    <t>Shares issued on extinguishment of debt, shares</t>
  </si>
  <si>
    <t>Shares issued for convertible notes</t>
  </si>
  <si>
    <t>Shares issued for convertible notes, shares</t>
  </si>
  <si>
    <t>Shares issued for services</t>
  </si>
  <si>
    <t>Shares issued for services, shares</t>
  </si>
  <si>
    <t>Balance at Jan. 31, 2017</t>
  </si>
  <si>
    <t>Balance, shares at Jan. 31, 2017</t>
  </si>
  <si>
    <t>Beneficial conversion feature associated with convertible notes</t>
  </si>
  <si>
    <t>Convertible note receivable assigned</t>
  </si>
  <si>
    <t>Shares issued for business combination</t>
  </si>
  <si>
    <t>Shares issued for business combination, shares</t>
  </si>
  <si>
    <t>Shares issued to officers and directors, returned and canceled</t>
  </si>
  <si>
    <t>Shares issued to officers and directors, returned and canceled, shares</t>
  </si>
  <si>
    <t>Share issued for Licensing and Master Marketing agreement</t>
  </si>
  <si>
    <t>Share issued for Licensing and Master Marketing agreement, shares</t>
  </si>
  <si>
    <t>Shares issued for non-employee for services</t>
  </si>
  <si>
    <t>Shares issued for non-employee for services, shares</t>
  </si>
  <si>
    <t>Balance at Jan. 31, 2018</t>
  </si>
  <si>
    <t>Balance, shares at Jan. 31, 2018</t>
  </si>
  <si>
    <t>Statements of Cash Flows - USD ($)</t>
  </si>
  <si>
    <t>Cash flows from operating activities:</t>
  </si>
  <si>
    <t>Adjustments to reconcile net loss to net cash used in operating activities:</t>
  </si>
  <si>
    <t>Shares issued for license and master marketing agreement</t>
  </si>
  <si>
    <t>Stock based compensation</t>
  </si>
  <si>
    <t>Amortization of debt discount</t>
  </si>
  <si>
    <t>Liabilities from unissued shares</t>
  </si>
  <si>
    <t>Changes in operating assets and liabilities:</t>
  </si>
  <si>
    <t>Increase (decrease) in accounts payable and accrued expenses</t>
  </si>
  <si>
    <t>Increase (decrease) in related party payables</t>
  </si>
  <si>
    <t>Net cash used in operating activities</t>
  </si>
  <si>
    <t>Cash Flows from Investing Activities:</t>
  </si>
  <si>
    <t>Purchase equipment</t>
  </si>
  <si>
    <t>Net cash used in investing activities</t>
  </si>
  <si>
    <t>Cash flows from financing activities:</t>
  </si>
  <si>
    <t>Proceeds from related party loans</t>
  </si>
  <si>
    <t>Repayments of related party loans</t>
  </si>
  <si>
    <t>Repurchase of common shares</t>
  </si>
  <si>
    <t>Net cash provided by financing activities</t>
  </si>
  <si>
    <t>Net decrease in cash</t>
  </si>
  <si>
    <t>Cash-beginning of period</t>
  </si>
  <si>
    <t>Cash-end of period</t>
  </si>
  <si>
    <t>SUPPLEMENTAL DISCLOSURES</t>
  </si>
  <si>
    <t>Interest paid</t>
  </si>
  <si>
    <t>Income taxes paid</t>
  </si>
  <si>
    <t>NON-CASH ACTIVITIES</t>
  </si>
  <si>
    <t>Share issued for Liabilities from unissued shares</t>
  </si>
  <si>
    <t>Conversion of debt to common stock</t>
  </si>
  <si>
    <t>Shares issued for License and Master Marketing Agreement</t>
  </si>
  <si>
    <t>Related party payables assigned to convertible note</t>
  </si>
  <si>
    <t>Notes payable, short-term, related party assigned to convertible note</t>
  </si>
  <si>
    <t>Convertible note receivable contributed to additional paid in capital</t>
  </si>
  <si>
    <t>Interest receivable contributed to additional paid in capital</t>
  </si>
  <si>
    <t>Nature of Business and Continuance of Operations</t>
  </si>
  <si>
    <t>Nature of Business and Continuance of Operations [Abstract]</t>
  </si>
  <si>
    <t>NATURE OF BUSINESS AND CONTINUANCE OF OPERATIONS</t>
  </si>
  <si>
    <t>NOTE 1: NATURE OF BUSINESS AND CONTINUANCE OF OPERATIONS The Company was incorporated in the state of Nevada on December 8, 2009 under the name Pristine Solutions, Inc. On January 8, 2014, the Company changed its name from Pristine Solutions, Inc. to Eco Science Solutions, Inc. During fiscal 2016 the Company changed its business focus and on January 1, 2016, the Company entered into a technology licensing and marketing support agreement with Separation Degrees – One, Inc. ("SDOI") that was focused o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Agreement with SDOI was revised so that SDOI received 500,000 shares of Common Stock rather than Preferred Shares; no Preferred Shares were issued to SDOI. In addition to the issuance of the 500,000 shares of common stock as consideration for the Asset Purchase Agreement with SDOI, the Company agreed further to settle all invoices received for services rendered by SDOI, as well as advertising fees incurred, by way of issuance of common stock at a 30% discount to market as S-8 shares. On January 10, 2017, the Company entered into a Cancellation and Release Agreement with SDOI wherein the Company agreed to issue 4,000,000 common shares to SDOI (or its designee) in exchange for the cancellation of the $1,920,424 worth of remaining outstanding invoices and fees owed to SDOI. On June 21, 2017, Eco Science Solutions, Inc. (ESSI) entered into a Stock Purchase Agreement ("SPA") with the shareholders of Ga-Du Corporation, a Nevada corporation ("Ga-Du", "Sellers"), wherein, ESSI agreed to purchase, and Sellers agreed to sell 100% of the shares of capital stock of Ga-Du to ESSI, in exchange for fifteen million (15,000,000) shares of ESSI Common Stock, to be issued to Sellers, pursuant to the SPA. In addition, the SPA called for the issuance of an additional 15,000,000 shares of the Company's common stock to the Ga-Du Founders when they brought a bank equity interest to the Company. Subsequently, effective July 30, 2017 the Company and the stockholders of Ga-Du entered into certain amendments to the original June 21, 2017, SPA cancelling the term regarding the issuance of an additional 15,000,000 Shares.
Additionally, on September 22, 2017, and in order to avoid diluting the holdings of existing ESSI Shareholders, Jeffery and Don Taylor, CEO and CFO of ESSI, agreed to return 8,000,000 Shares each of ESSI's Common Stock of their own to the Company for cancellation, effective September 22, 2017.
Following the closing of the SPA, Ga-Du is a wholly owned subsidiary of ESSI, bringing to ESSI a Financial Services Platform, Testing Labs, as well as Inventory Control and Advisory Software Platforms, thus completing the ESSI product suite to benefit both consumer and professional customers of the Company. On July 26, 2017, all of the Shares of an Uruguayan entity, Holway Sociedad Anonima ("Holway", "Holway SA") were purchased by certain former shareholders of Ga-Du who thereafter became the sole shareholders of Holway. Holway's objective is to perform business in the Free-trade zone in Uruguay in accordance with the laws of the Free-trade zone; in every kind of industrial, commercial or other activity relating to its business of providing financial services. On September 19, 2017, the Holway shareholders transferred all of their shares of Holway to Ga-Du, and will hereafter conduct business pursuant to
the Holway Uruguayan registration as Ga-Du; Doing Business As (DBA). Additionally, Holway has applied for a financial advisory services charter to perform its financial services through Ga-Du, and under the regulatory laws of the Uruguayan Central Bank. Once the application for the Financial Advisory Services Charter is approved, Ga-Du, through its Financial Advisory Services Charter, and in conjunction with the Alliance Financial Network system, intends to provide foreign jurisdictions with legalized cannabis, a banking mechanism to conduct business relative to the cannabis industry, and within the laws governing cannabis industry in those foreign jurisdictions doing business with the United States, and in compliance with US and foreign laws relative to the cannabis industry. Furthermore, Ga-Du will work closely with representatives of the South American MasterCard/Visa Card services, allowing Ga-Du to process merchant services through the Uruguayan entity, Holway, for transactions relative to the Cannabis industry, in countries and states where Cannabis is legalized. Presently the Company is awaiting approval of the charter prior to conducting operations under this entity.
Further, on September 22, 2017, Ga-Du Corporation entered into an Assignment Agreement with G&amp;L Enterprises, wherein G&amp;L Enterprises assigned, to Ga-Du Corporation, all of its rights, interest in, and obligations under a License and Master Marketing Agreement (LMMA) it entered into with Alliance Financial Network, Inc. ("AFN", "Alliance") on September 6, 2017. On March 5, 2018, an Addendum to the LMMA was entered into and agreed upon, wherein the LMMA was amended to reflect the right of Ga-Du to receive revenue from Colorado businesses; the LMMA originally excluded existing Colorado business as any revenue generating businesses. In addition the revenue split under the LMMA was also revised. Among other things, in exchange for the split, where under Ga-Du is to receive 50% of all revenues, Ga-Du agreed to pay to Alliance $405,000 in two tranches, for operational expenses and business development in the State of Colorado as well as in other states. As a result, Ga-Du is entitled to receive 10% of all of Alliance's net revenue earned from Colorado revenues from October 15, 2017 forward 2,041 (10% of net revenue generated by Colorado Business), as at January 31, 2018 With the acquisition of Ga-Du, ESSI's product suite represent is now an enclosed ecosystem for business location, localized communications between consumers and business operators, on-topic social networking, inventory management / selection, payment facilitation and delivery arrangement. The Company's holistic commerce and content platform enables health, wellness and alternative medicine enthusiasts to easily locate, access, and connect with others to facilitate the research of and purchasing of eco-science friendly products.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18, the Company had a working capital deficit of $4,697,732 and an accumulated deficit of $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SUMMARY OF SIGNIFICANT ACCOUNTING POLICIES</t>
  </si>
  <si>
    <t>NOTE 2: SUMMARY OF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Principals of Consolidation The consolidated financial statements include the accounts of Eco Science Solutions, Inc. Ga-Du Corpor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anuary 31, 2018, and January 31, 2017, respectively, the Company had cash, but no cash equivalents. Business Combinations The acquisition of subsidiary is accounted for using the purchase method. The cost of the acquisition is measured at the aggregate of the fair values, at the date of exchange, of assets given, liabilities incurred or assumed, and equity instruments issued by the Company in exchange for control of the acquiree, plus any costs directly attributable to the business combination.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tested for impairment at least annually or whenever there is an indication that the asset may be impaired.
Property and Equipment Property and equipment are recorded at cost. Depreciation and amortization on property and equipment are determined using the straight-line method over the three to five year estimated useful lives of the assets. Technology and licensing rights (Intangible assets) Technology and licensing rights are recorded at cost and capitalized and are reviewed for impairment at a minimum of once per year or whenever events or changes in circumstances suggest a need for evaluation. Advertising and Marketing Costs Advertising and marketing costs are expensed as incurred and were $1,497,715 during the fiscal year ended January 31, 2018 and $2,118,037 in the same period ended January 31, 2017. Advertising and marketing costs include ad placement and click through programs placed on a wide network of mediums acquired from advertising consolidators including Outbrain, MGID, Rev Content, Yahoo, MSN, AOL, Google and others for the full scope of the Company's brands including the Herbo and Ftirix apps for all platforms, GooglePlay, iOS, Android, as well as the corporate e-commence site and all the other underlying supporting social media platforms such as YouTube, Twitter, Instagram, and Facebook. Further the Company incurs other advertising expense in respect to its attendance at various venues to promote our business objective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of long-lived assets during the fiscal year ended January 31, 2018 and January 31, 2017.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Revenue Recognition The
Company recognizes revenue in accordance with ASC 605, Revenue Recognition . • When persuasive evidence of an arrangement exists. • The services have been provided to the customer. • The fee is fixed or determinable. • Collectability is reasonably assured. As of January 31, 2018, no revenue has been recognized. While the Company has entered into an LMMA under which we are entitled to fee-based revenue on a profit sharing basis, Pursuant to AFN's revenue reports, the amount payable to Ga-Du Corporation is $2,041 (10% of net revenue generated by Colorado Business) at January 31, 2018. The Company will record the revenue once we receive the proceeds. Cost of Revenue Costs of revenue consist of the direct expenses incurred to generate revenue. Such costs are recorded as incurred. Our cost of revenue will consist consists primarily of fees associated with the operation of our social media venues and fulfillment of specific customer advertising campaigns related to our downloadable apps. In the case of revenue earned by our wholly owned subsidiary, proceeds allocated to our revenue interest are net of associated costs. Stock-Based Compensation The Company records stock-based compensation in accordance with ASC 718, Share-Based Payment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anuary 31, 2018, and 2017, the Company had recorded within Convertible Notes, net of discount, the amount of $350,000 and $nil for the value of the stock settled debt for certain convertible notes (see Note 8).
Basic and Diluted Net Income (Loss) Per Share The Company computes net income (loss) per share in accordance with ASC 260, Earning per Share
Recently issued accounting pronounc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March 2017, the FASB issued ASU 2017-07, Compensation - Retirement Benefits (Topic 715): Improving the Presentation of Net Periodic Pension Cost and Net Periodic Postretirement Benefit Cost. The Company has reviewed all other recently issued, but not yet effective, accounting pronouncements and does not believe the future adoption of any such pronouncements will have a material impact on its financial condition or the results of its operations.</t>
  </si>
  <si>
    <t>Business Combination</t>
  </si>
  <si>
    <t>Business Combination [Abstract]</t>
  </si>
  <si>
    <t>BUSINESS COMBINATION</t>
  </si>
  <si>
    <t>NOTE 3: BUSINESS COMBINATION On June 21, 2017, Eco Science Solutions, Inc. (ESSI) entered into a Stock Purchase Agreement ("SPA") with the shareholders of Ga-Du Corporation, a Nevada corporation ("Ga-Du", "Sellers"), wherein, ESSI agreed to purchase, and Sellers agreed to sell 100% of the shares of capital stock of Ga-Du to ESSI, in exchange for fifteen million (15,000,000) shares of ESSI Common Stock. On June 21, 2017, ESSI also agreed to the issuance of an additional 1,000,000 restricted shares of the Company's Common Stock to a third party, in consideration for arranging the transaction between the Company and Ga-Du Corporation Shareholders. Subsequently the parties agreed to certain amendments to the original SPA to revise the distribution of the 15,000,000 shares issuable under the terms of the agreement and to revise certain other terms and conditions. Allocation of the net assets acquired is presented below:
As of June 21, 2017
Book Value
Adjustment
Fair Market Value
Net assets acquired
Intangible assets
$
341,120
(341,120
)
$
-
Total consideration
Satisfied by 16M shares of common stock of ESSI
18,400,000
Goodwill
18,400,000 As of closing of the business combination, the management carried out testing for impairment and results of the tests indicated that the goodwill was fully impaired and as such it has been expensed in the current period. Intangible assets acquired include a Financial Services Platform, Testing Labs, as well as Inventory Control and Advisory Software Platforms. The acquired assets are not yet generating revenue.</t>
  </si>
  <si>
    <t>Property and Equipment</t>
  </si>
  <si>
    <t>Property and Equipment [Abstract]</t>
  </si>
  <si>
    <t>PROPERTY AND EQUIPMENT</t>
  </si>
  <si>
    <t>NOTE 4: PROPERTY AND EQUIPMENT Property and equipment, net consists of the following:
January 31, 2018
January 31, 2017
Office equipment
$
15,528
$
2,262
Less: accumulated depreciation and amortization
(4,255
)
(628
)
Total property and equipment, net
$
11,273
$
1,634</t>
  </si>
  <si>
    <t>Intangible Assets</t>
  </si>
  <si>
    <t>Intangible Assets [Abstract]</t>
  </si>
  <si>
    <t>INTANGIBLE ASSETS</t>
  </si>
  <si>
    <t>NOTE 5: INTANGIBLE ASSETS Communications Platform – Separation Degrees – One, Inc.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Under the terms of the agreements, the Company will issue to SDOI 1,000 shares of the Company's Series A Voting Preferred Stock. The Company obtained a third-party valuation in respect of the issuance of the Series A Voting Preferred stock and recorded a technology licensing and marketing expense of $35,500 in respect of the valuation report. The third-party valuation report was based on the following inputs as at January 1, 2016: (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 On June 1, 2016, the Company and SDOI entered into a further amendment to the terms of the aforementioned agreements, which provided for the following:
(1)
SDOI will not be issued Series A Preferred Stock initially equal to the current total authorized common shares outstanding of 650,000,000;
(2)
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
As of January 31, 2016, Series A Voting Preferred Stock had not yet been issued and $35,500 remained on the balance sheets as liabilities for issuance of shares. As of January 31, 2017, the determination to issue 1,000 shares of Series A Voting Preferred Stock was reversed and $nil remained on the balance sheets as liabilities for issuance of shares. Further under the terms of the aforementioned technology licensing and marketing support agreement, 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st business day of each calendar month. On October 1, 2016, the monthly standard fee increased to $42,000 from $35,000. On January 4, 2016, the Company entered into a further agreement with SDOI for the purchase of a discrete communications software platform, including custom developed libraries, the consideration for which was the issuance of 500,000 shares of common stock. The Company recorded the fair market value of $3,500 in respect of the software platform on the date of the agreement as intangible assets on the Company's balance sheet. As at fiscal yearend January 31, 2016, the Company evaluated the asset for impairment and determined loss of $3,500 which was recognized in the profit and loss account. As of January 31, 2016, 500,000 shares of common stock had not yet been issued $3,500 remained on the balance sheet as liabilities for issuance of shares. In January 2017, The following table summarizes the invoices received for advertising services from SDOI as well as service fees invoiced for project and planned technical development/maintenance, production and staging server administration, and ongoing marketing services:
Fiscal Year Ended January 31,
2017
2016
Technology, Licensing and Marketing fees
$
340,592
$
35,000
Advertising and promotion services
1,720,914
73,510
Total
$
2,061,506
$
108,510
During fiscal 2017 the scope of services provided by SDOI included in the above fee schedule include cash advertising expenditures for reimbursement as a result of ad placement and click through programs placed on a wide network of mediums acquired from advertising consolidators including Outbrain, MGID, Rev Content, Yahoo, MSN, AOL, Google and others for the full scope of the Company's brands including the Herbo and Ftirix apps for all platforms, GooglePlay, iOS, Android, as well as the corporate e-commence site and all the other underlying supporting social media platforms such as YouTube, Twitter, Instagram, and Facebook, with a goal of driving views and increasing visibility on a global scale. In addition, fees incurred for technology licensing and marketing include the ongoing development and maintenance, as well as technology development fees for the Company's websites, applications, content platforms and social media channels.
During the fourth quarter of fiscal 2017 the Company and SDOI agreed to negotiate a cancelation of the licensing and marketing support agreement. The Company and SDOI agreed that the accrued burden of the liability of the shares issuable under the terms of the agreement and the associated market value of the shares no longer met the intent of the original agreement between the parties. On January 10, 2017, the Company executed a Cancellation and Release Agreement with SDOI. Pursuant to the Technology Licensing and Marketing Agreement, in the event the Company was not able to pay the invoices generated by SDOI, any outstanding balances were to be converted into common shares of the Company ("S-8 Shares"). Under the Cancellation and Release Agreement, SDOI has agreed to cancel the outstanding balance of unpaid invoices owed to SDOI in exchange for 4,000,000 Common shares. The following table is the summary of the market value of the allocated S-8 shares recorded on the balance sheet as liabilities for issuance of shares which are
S-8 Shares
Balance, January 31, 2016
108,510
Add: liability for unissued shares, market value on payment date
2,946,924
Deduct: shares issued
(340,166
)
Cancellation of S-8 shares due to Cancellation and Release Agreement
(2,715,268
)
Balance, January 31, 2017
$
-
4,000,000 Common shares issued to SDOI were valued at market on the agreement date of January 10, 2017, for a total of $11,040,000. The following table is the summary of loss on the S-8 shares:
Fiscal Year ended January 31,
2018
2017
Loss on the S-8 shares reserved for issuance
$
-
$
2017
Gain on cancellation of unissued S-8 shares
-
885,419
Loss on issuance of 4M shares
-
(2,715,268
)
Total loss
$
-
$
11,040,000
Intangible Assets of Ga-Du Corporation On June 21, 2017, the Company acquired a 100% interest in Ga-Du including certain intangible assets including a Financial Services Platform, Testing Labs, and Inventory Control and Advisory Software Platforms.</t>
  </si>
  <si>
    <t>Sponsorship Agreements</t>
  </si>
  <si>
    <t>Sponsorship Agreements [Abstract]</t>
  </si>
  <si>
    <t>SPONSORSHIP AGREEMENTS</t>
  </si>
  <si>
    <t xml:space="preserve">NOTE 6: SPONSORSHIP AGREEMENTS On February 9, 2017, the Company entered into a Sponsorship Agreement with wherein, the Company agreed to pay Fruit of Life Productions LLC the sum of Fifty Thousand Dollars ($50,000). On April 16, 2017, the Company entered into a Sponsorship, Content Development and Licensing Agreement with Roaring Lion Tours, Inc., wherein, the Company agreed to pay Roaring Lion Tours, Inc. the sum of One Hundred Thirty-Five Thousand Dollars ($135,000) for the licensing and distribution right to content developed during Kaya Fest, in Miami, Florida on April 22, 2017. The arrangement allowed for the Company to sponsor the Kaya Festival as well as the right to use any audio and audio-visual content developed by the Kaya Festival. The total amount of $185,000 expended has been recorded as </t>
  </si>
  <si>
    <t>License and Master Marketing Agreement</t>
  </si>
  <si>
    <t>License and Master Marketing Agreement [Abstract]</t>
  </si>
  <si>
    <t>LICENSE AND MASTER MARKETING AGREEMENT</t>
  </si>
  <si>
    <t>NOTE 7: LICENSE AND MASTER MARKETING AGREEMENT On September 22, 2017, Ga-Du Corporation entered into an Assignment Agreement with G&amp;L Enterprises, wherein G&amp;L Enterprises assigned to Ga-Du Corporation, all of its rights, interest in, and obligations under a License and Master Marketing Agreement (LMMA) it entered into with Alliance Financial Network, Inc. ("AFN", "Alliance") on September 6, 2017. The basic terms of that Agreement are as follows: Alliance provides certain financial and marketing services to businesses and individuals, including the Cannabis Industry, on a programmatic or membership basis (the "Financial Program"), of which Alliance derives fees and income from enrolling companies in the Financial Program and providing a range of services, with respect to which AFN and Ga-Du may derive fees and income, for such clients (the "Members") according to the AFN pricing schedule (the "Fees"). Alliance Financial Network is registered with FinCEN (MSB Registration Number: 31000094744769) as a financial services institution, compliant with the AML/BSA guidelines of FinCEN, and is regulated by the Internal Revenue Service. Operating a mobile application known as eXPO™ electronic eXchange Portal, Alliance provides financial and marketing services to businesses and individuals, which are challenged in the traditional banking systems, and generally are those that require more intensive compliance then banks are willing, or able to perform. One such industry is the cannabis industry; Alliance is configured to establish Membership relationships businesses in this industry following a full compliance audit on the business. Ga-Du has agreed to issue, or cause to be issued, two hundred thousand (200,000) shares of the Company's common stock to Alliance. Ga-Du shall have the exclusive right to undertake marketing responsibilities of Alliance's Financial Services to businesses in the Cannabis industry, initially in Michigan, Oregon and Washington, with plans to extend throughout the United States, provided that it shall not extend to any states where Cannabis sales have not been legalized by that state's laws. Ga-Du shall be credited with all Cannabis related members and revenues that use Alliance's financial and marketing services, regardless of the source of revenue, or the party that enrolled the customer that generated the revenues, that are generated within any territory in which Ga-Du has commenced business. Alliance provides all software platform(s) necessary to deliver the Financial Services, assure compliance with appropriate Federal Requirements and international money laundering restrictions, administer all compliance, enrollment, and collection of fees from the Members contracting with Alliance, provide any and all necessary marketing or other materials describing Alliance's services and program, will forward any required Sales Commissions to the appropriate recipients, and assure adequate customer service at all times. Alliance will be responsible for the functional operation of any software utilized in providing its services and for the administration and handling of monies and/or any credits relating thereto and, in the event of any claim, cause of action or lawsuit (together the "Claims") for failure to properly administer such responsibilities, Alliance shall have the sole obligation to defend such Claim(s) and shall fully indemnify, defend and hold harmless Ga-Du from and against such Claims. Alliance will maintain accounting and data concerning the income from the Cannabis Industry and will generate a monthly income statement as to each of the following revenue streams: (i) membership fees; (ii) cash depository fees; (iii) merchant processing and credit card fees; (iv) transfer fees; and (v) advertising fees. Alliance and Ga-Du will split compensation derived from income generated from enrollees of Ga-Du as follows: (a) for income from point of sale payments to merchants, after deducting any Sales Commissions and cost basis (interchange and bank fees), Alliance will receive forty percent (40%), and Ga-Du shall receive sixty percent (60%); (b) for income from cash depository business deriving from the Cannabis industry, Alliance will receive sixty five percent (65%), and Ga-Du will receive thirty five percent (35%); (c) for income derived from membership fees from the Cannabis industry, Alliance and Ga-Du will split the revenue 40/60 as in (a) above; (d) for income generated from transfer fees, Alliance and Ga-Du will split the revenue on a 50/50 basis; and (e) for any other income derived from providing services to the Cannabis industry, Alliance and Ga-Du will split the income on an equal fifty/fifty basis, except that income derived from advertising fees paid by advertisers utilizing Alliance's kiosks will be split eighty-five percent (85%) to Alliance and fifteen percent (15%) to Ga-Du.
Additionally, the terms of the License and Master Marketing Agreement G&amp;L entered into with Alliance included a $100,000 Convertible Promissory Note ("Note") payable to G&amp;L, based upon money G&amp;L loaned to Alliance; the sole member of G&amp;L Enterprises, L. John Lewis, is one of the founding members of Ga-Du Corporation. On September 22, 2017, G&amp;L Enterprises assigned the July 6, 2017 $100,000 Convertible Promissory Note to Ga-Du The terms of the Note are for one year with 12% interest, and following the above-referenced assignment, payable to the Ga-Du Corporation. Furthermore, the Note can, at Ga-Du's option, be converted upon maturity into 1.12% of the equity of Alliance. 200,000 shares of common stock valued at $50,000, or $0.25 per share were expensed as research and development expenses. A total of $102,533 in respect to the assigned convertible note, including principal of $100,000 and accrued interest receivable of $2,533 has been recorded as additional paid in capital.</t>
  </si>
  <si>
    <t>Prepaid Expenses</t>
  </si>
  <si>
    <t>Prepaid Expenses [Abstract]</t>
  </si>
  <si>
    <t>PREPAID EXPENSES</t>
  </si>
  <si>
    <t xml:space="preserve">NOTE 8: PREPAID EXPENSES Prepaid expenses consist of the following:
January 31, 2018
January 31, 2017
Office lease – Security deposits
$
13,127
$
817
Prepaid other expenses
25,270
-
Total prepaid expense
$
38,397
$
817 </t>
  </si>
  <si>
    <t>Convertible Promisory Note Receivable</t>
  </si>
  <si>
    <t>Notes Payable and Convertible Note/Convertible Promisory Note Receivable [Abstract]</t>
  </si>
  <si>
    <t>CONVERTIBLE PROMISORY NOTE RECEIVABLE</t>
  </si>
  <si>
    <t>NOTE 9: CONVERTIBLE PROMISORY NOTE RECEIVABLE As detailed in Note 7, the Company acquired a convertible note receivable in the principal amount of $100,000 including accrued interest receivable in the amount of $2,533 on September 22, 2017. The Note matures on July 6, 2018 and bears interest at a rate of 12% per annum, and is payable to Ga-Du Corporation. The Note can, at Ga-Du's option, be converted upon maturity into 1.12% of the equity of Alliance. During the period ended January 31, 2018, the Company recorded interest income of $4,300 in respect of this Note. As of January 31, 2018, total interest receivable is $6,833.</t>
  </si>
  <si>
    <t>Notes Payable and Convertible Note</t>
  </si>
  <si>
    <t>NOTES PAYABLE AND CONVERTIBLE NOTE</t>
  </si>
  <si>
    <t>NOTE 10: NOTES PAYABLE AND CONVERTIBLE NOTE
Note 1
Note 2
Note 3
Note 4
Total
Balance, January 31, 2016
$
232,450
$
-
$
-
$
-
$
232,450
Changes:
Converted to shares
(96,100
)
-
-
-
(96,100
)
Additions
-
14,930
50,000
225,000
583,210
Deduct: Cancellation and Release Agreement
(136,350
)
-
-
-
(136,350
)
Balance, January 31, 2017
-
14,930
50,000
225,000
289,930
Changes:
Additions
1,842,500
Balance, January 31, 2018
$
-
$
14,930
$
50,000
$
2,067,500
$
2,132,430
Note 1: On May 9, 2016, the Company issued 596,884 shares of common stock to an unrelated third party in respect to the assignment of a portion of a convertible note of in the amount of $96,100. Upon assignment, the conversion terms of the note were amended from $0.003 per share to a 40% discount to market based on the date immediately prior to the notice of conversion. As a result, the shares were issued in full settlement of the principal value of the note at $0.161 per share. As of December 16, 2016, the unsecured convertible promissory note bearing interest at 6% per annum, in the remaining sum of $136,350 (January 31, 2016 - $232,450) convertible into the Company's common stock at a rate of $0.003 per share and due and payable January 31, 2017 was canceled. Under the terms of the Cancellation and Release Agreement a total of $186,704 was extinguished including principal of $136,350 and all accrued and unpaid interest of $50,354. Note 2: During the fiscal year ended January 31, 2017, the Company received an accumulated amount of $14,930 from a third party. The notes bear interest at a rate of 1% per annum, and each due three months from issue date. Note 3: During the fiscal year ended January 31, 2017, the Company received an amount of $50,000 from a third party. The note bears interest at a rate of 1% per annum and is due three months from issue date. As at January 31, 2018 the note became due and remained unpaid. During the fiscal year ended January 31, 2018 and 2017, the Company accrued interest expense of $500 and $126, respectively. As of January 31, 2018, the Company has accrued interest payable of $626.
Note 4: During the fiscal year ended January 31, 2018 the Company received accumulated amounts of $1,842,500 from a third party. The notes bear interest at a rate of 6% per annum and each due one year from issue date. During the fiscal year ended January 31, 2018 and 2017, the Company accrued interest expense of $72,471 and $37, respectively. As of January 31, 2018, the Company has accrued interest payable of $72,508.</t>
  </si>
  <si>
    <t>Related Party Transactions</t>
  </si>
  <si>
    <t>Related Party Transactions [Abstract]</t>
  </si>
  <si>
    <t>RELATED PARTY TRANSACTIONS</t>
  </si>
  <si>
    <t>As of January 31, 2018, and January 31, 2017, related parties are due a total of $362,060 and $616,994, respectively
January 31, 2018
Related party payables (1)(2)(4)(5)(6)(7)
$
505,035
$
293,714
Notes payable (3)(4)
30,000
323,280
Total related party transactions
$
537,325
$
616,994
Related party payable
Mr. Jeffery Taylor (1)(3)
Mr. Don Lee Taylor (1)(3)
Ms. Jennifer Taylor (2)
Mr. Michael Rountree (4)
L. John Lewis (5)
S. Randall Oveson (6)
Mr. Andy Tucker (7)
Total
Balance, January 31, 2016
$
9,583
$
8,750
$
-
$
-
$
-
$
-
$
-
$
18,333
Add: Management fees
115,000
105,000
-
25,000
-
-
-
245,000
Advertising and marketing
-
-
-
100,000
-
-
-
100,000
Administrative costs
-
-
18,000
-
-
-
-
18,000
Reimbursed expenses
35,412
47,064
-
540
-
-
-
83,016
Accrued loan interest
152
152
-
826
-
-
-
1,130
Deduct: cash payment
(77,807
)
(85,958
)
(8,000
)
-
-
-
-
(171,765
Balance, January 31, 2017
82,340
75,008
10,000
126,366
-
-
-
293,714
Add: Management fee
115,000
105,000
-
305,000
80,000
80,000
73,334
758,334
Advertising and marketing
900,000
-
-
-
900,000
Administrative costs
-
-
27,000
-
-
-
-
27,000
Reimbursed expenses
7,523
6,743
2,456
72,726
-
-
-
89,448
Accrued loan interest
150
150
-
4,643
-
-
-
4,943
Deduct: cash payment
(137,555
)
(137,774
)
(36,456
)
(775,313
)
-
-
-
(1,087,098
)
Assigned to third party
(481,306
)
(481,306
)
Balance, January 31, 2018
$
67,458
$
49,127
$
3,000
$
152,116
$
80,000
$
80,000
$
73,334
$
505,035
(1)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2)
During the fiscal years ended January 31, 2018 and 2017 the Company was invoiced a total of $27,000 and $18,000, respectively, as consulting services by Ms. Jennifer Taylor, sister of the Company's officers and directors.
(3)
On February 17, 2016, the Company issued promissory notes to Mr. Jeffery Taylor, CEO, in the amount of $17,500 and to Mr. Don Lee Taylor, CFO, in the amount of $17,500, respectively. The notes bear interest at a rate of 1% per annum, maturing on August 17, 2016. During the fiscal year ended January 31, 2017, the company repaid $2,500 to Mr. Jeffery Taylor and $2,500 to Mr. Don Lee Taylor. During the fiscal year ended January 31, 2018 and 2017, the Company accrued interest of $300 and $304, respectively, with respect to the aforementioned notes. The notes were not repaid on their due dates of August 17, 2016 and are now due on demand.
(4)
On June 21, 2017, the Company entered into an employment agreement with Michael Rountree whereby Mr. Rountree agreed to serve as the Company's Chief Operating Officer for two years unless terminated earlier in accordance with the agreement. During his period of employment, Mr. Rountree has a base salary at an annual rate of $120,000. The Board shall review the Base Salary on an annual basis and may, but is not required to, make upward adjustments from time to time. We recorded $80,000 in the current fiscal year end under the terms of this agreement. Rountree Consulting Inc. ("Rountree"), a company controlled by our COO, provides marketing and advertising services, site and app hosting and network administration, support finance and bookkeeping work and technical &amp; design services to the Company. During the nine-month period ended October 31, 2017, Rountree Consulting Inc. invoiced $1,125,000 of which $225,000 was recorded as management fees and $900,000 was recorded as advertising and marketing fees. There were no further fees invoiced from Rountree Consulting in the fourth quarter of fiscal 2018.
During the fiscal year ended January 31, 2017, the Company received an accumulated amount of $293,280 from Rountree for operating expenses. The notes bear interest at a rate of 1% per annum and are each due three months from issue date. None of the notes were retired upon maturity and the total balance remains payable. During the nine-month period ended October 31, 2017, the Company received further accumulated advances of $633,195 from Mr. Rountree. The notes bear interest at a rate of 1% per annum and are each due three months from issue date. During the year up to October 31, 2017 a total of $926,475 became due and payable on the three-month anniversary of each advance. As of October 31, 2017, the Company has accrued interest of $5,469 in respect of the accumulated amount payable. Effective October 31, 2017, a third party agreed to purchase debt owed to Mr. Rountree in the amount of $1,407,781 including certain debt in the principal amount of $926,475 plus accrued interest of $5,468 and certain unpaid invoices owed to Rountree of $475,838). (ref Note 12 – Convertible note)
(5)
On June 21, 2017, Ga-Du entered into an employment agreement with L. John Lewis whereby Mr. Lewis accepted employment as Chief Executive Officer of Ga-Du for two years unless terminated earlier in accordance with the agreement. During his period of employment, Mr. Lewis has a base salary at an annual rate of $120,000. The Board shall review the Base Salary on an annual basis and may, but is not required to, make upward adjustments from time to time. We recorded $80,000 in the current fiscal year end under the terms of this agreement.
(6)
On June 21, 2017, Ga-Du entered into an employment agreement with S. Randall Oveson whereby Mr. Oveson accepted employment as Chief Operating Officer of Ga-Du for two years unless terminated earlier in accordance with the agreement. During his period of employment, Mr. Overson has a base salary at an annual rate of $120,000. The Board shall review the Base Salary on an annual basis and may, but is not required to, make upward adjustments from time to time. We recorded $80,000 in the current fiscal year end under the terms of this agreement.
(7)
On June 21, 2017, Ga-Du entered into a consulting agreement with Andy Tucker, whereby Mr. Tucker will provide services to the Cannabis industry under development by the Company, as well as act as an advisor to various State regulators concerning the Cannabis industry for two years unless terminated earlier in accordance with the agreement. During the period of the agreement, Mr. Tucker has a base salary at an annual rate of $120,000. Compensation payments shall be divided into twelve (12) equal monthly payments, payable in arrears on the last day of each month following the commencement of the agreement, provided that any partial month worked shall be payable on the last day of such partial month. We recorded $73,334 in the current fiscal year end under the terms of this agreement. Mr. Tucker holds approximately 8.88% of the Company's issued and outstanding shares.</t>
  </si>
  <si>
    <t>Convertible Note Payable</t>
  </si>
  <si>
    <t>Convertible Note Payable [Abstract]</t>
  </si>
  <si>
    <t>CONVERTIBLE NOTE PAYABLE</t>
  </si>
  <si>
    <t xml:space="preserve">NOTE 12: CONVERTIBLE NOTE PAYABLE At the Maturity Date of this convertible debenture, Lender has the option to:
(a)
Convert the $1,407,781 Debt, plus accrued interest, into shares of Eco Science Solutions, Inc. Common Stock, at the rate of 15% discount to the closing price on the day of lender's conversion request, per share; or
(b)
Lender may demand full payment of $1,407,781
Total beneficial conversion feature discount recognized was $496,864 which is being amortized over the terms of the convertible notes payable. During the fiscal year ended January 31, 2018 the Company recognized interest expense of $124,895 related to the amortization of the beneficial conversion feature discount. The unamortized balance of beneficial conversion feature was as of January 31, 2018. At January 31, 2018 and January 31, 2017, convertible note payable consisted of the following:
January 31, 2018
January 31, 2017
Principal amount
$
1,407,781
$
-
Liability on stock settled debt
248,432
-
Less: unamortized debt discount
(371,969
)
-
Convertible notes payable, net
$
1,284,244
$
- </t>
  </si>
  <si>
    <t>Commitments</t>
  </si>
  <si>
    <t>Commitments/Contingencies [Abstract]</t>
  </si>
  <si>
    <t>COMMITMENTS</t>
  </si>
  <si>
    <t>NOTE 13: COMMITMENTS
(a)
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 Operating costs for the first year of the lease were $258.06 per month. The Company has remitted a security deposit in the amount of $817 in respect of the lease. Further our officers and directors have executed a personal guarantee in respect of the aforementioned lease agreement.
(b)
On January 10, 2017, we entered into an Equity Purchase Agreement (the "Equity Purchase Agreement") with PHENIX VENTURES, LLC ("PVLLC"). Although we are not mandated to sell shares under the Equity Purchase Agreement, the Equity Purchase Agreement gives us the option to sell to PVLLC, up to 10,000,000 shares of our common stock over the period ending January 25, 2019 (or 24 months from the date this Registration Statement is effective). The purchase price of the common stock will be set at eighty-three percent (83%) of the volume weighted average price ("VWAP") of the common stock during the pricing period. The pricing period will be the ten consecutive trading days immediately after the Put Notice date. In addition, there is an ownership limit for PVLLC of 9.99%.
On the Put Notice date, we are required to deliver Put shares to PVLLC in an amount (the "Estimated Put Shares") determined by dividing the closing price on the trading day immediately preceding the Put Notice date multiplied by 83% and PVLLC is required to simultaneously deliver to us, the investment amount indicated on the Put Notice. At the end of the pricing period when the purchase price is established and the number of Put Shares for a particular Put is definitely determined, PVLLC must return to us for cancellation any excess Put Shares provided as Estimated Put Shares or alternatively, we must deliver to PVLLC any additional Put Shares required to cover the shortfall between the amount of Estimated Put Shares and the amount of Put Shares. At the end of the pricing period, we must also return to PVLLC any excess related to the investment amount previously delivered to us. PVLLC is not permitted to engage in short sales involving our common stock during the commitment period ending January 25, 2019. In accordance with Regulation SHO however, sales of our common stock by PVLLC after delivery of a Put Notice of such number of shares reasonably expected to be purchased by PVLLC under a Put will not be deemed a short sale. In addition, we must deliver the other required documents, instruments and writings required. PVLLC is not required to purchase the Put Shares unless:
-
Our registration statement with respect to the resale of the shares of common stock delivered in connection with the applicable put shall have been declared effective.
-
We shall have obtained all material permits and qualifications required by any applicable state for the offer and sale of the registrable securities.
-
We shall have filed with the SEC in a timely manner all reports, notices and other documents required.
The Company filed an S-1 Registration Statement in respect of the foregoing on January 27, 2017 which received Effect by the Securities and Exchange Commission, on May 15, 2017.
A Complaint was filed against Gannon Giguiere, president of Phenix Ventures, in July 2018, by the SEC, which alleges Mr. Giguiere's involvement in certain activities, of which the Company, its' officers, board members, and others directly involved with the Company, have no knowledge of. Until the Complaint is resolved, no funding will be provided by Phenix Ventures to the Company. To date, there have been no Put Notices and no funding available from Phenix Ventures under the Registration Statement; additionally, no shares have been issued pursuant to the registration statement
(c)
On June 21, 2017, Ga-Du entered into an employment agreement with Ms. Wendy Maguire, whereby Ms. Maguire accepted employment as Vice President, business development of Ga-Du for two years unless terminated earlier in accordance with the agreement. During his period of employment, Ms. Maguire has a base salary at an annual rate of $120,000. The Board shall review the Base Salary on an annual basis and may, but is not required to, make upward adjustments from time to time. less terminated by either party with thirty days prior notice.
(d)
On June 21, 2017, Ga-Du entered into an employment agreement with Mr. Dante Jones, whereby Mr. Jones accepted employment as Special Advisor to Ga-Du for two years unless terminated earlier in accordance with the agreement. During his period of employment, Mr. Jones has a base salary at an annual rate of $120,000. The Board shall review the Base Salary on an annual basis and may, but is not required to, make upward adjustments from time to time.
(e)
On July 21, 2017, we entered into a Sublease commencing August 1, 2017 and terminating the earlier of (a) March 31, 2020, or (b) the date this sublease is terminated by sublandlord upon the occurrence of an event of default, the sublease covers a total of 6,120 square feet of office space. Monthly base rent for the period September 1, 2017 to July 31, 2018 is $14,535, and the first month of rent is free of charge. In the second year the monthly base rent increases to $15,173. In the third year the monthly base rent increases to $15,810. The Company has remitted a security deposit in the amount of $15,810 in respect of this sublease. The Company has passed on recording
The Company has entered into verbal agreements with Take2L, an arms-length third party, to develop and service our current technology platform in consideration for certain fees as invoiced monthly. As at October 31 2017 an amount of $468,810 is due and payable to Take 2L in respect to invoices issued for services rendered. The Company has been unable to settle these invoices as they have come due. Take 2L has had a long working relationship with our Chief Operating Officer, Mr. Rountree, and with regard to other business; Take 2L has no relationship with the Company other than as a provider of services to the Company and does not hold any shares in the Company. Take 2L has continued to provide the Company essential services during the shortfall in funds to meet operational overhead as it comes due and it is expected these accounts will be settled in full as soon as resources become available.
(g)
On November 14, 2017, ESSI entered into an Endorsement Agreement with Mr. Stephen Marley. The terms of the Agreement allow for Mr. Marley to act as a Spokesperson for ESSI and to provide his endorsement of all ESSI products and services, domestically, and worldwide. The term of the Agreement is for one year, with automatic yearly renewals, unless terminated by either party with thirty days prior notice. Mr. Marley will be compensated in the amount of Ten Thousand Dollars ($10,000) per month, and has been issued1,000,000 shares of the Company's restricted common stock.</t>
  </si>
  <si>
    <t>Capital Stock</t>
  </si>
  <si>
    <t>Capital Stock [Abstract]</t>
  </si>
  <si>
    <t>CAPITAL STOCK</t>
  </si>
  <si>
    <t>OTE 14: CAPITAL STOCK Common Stock The total number of authorized shares of common stock that may be issued by the Company is 650,000,000 shares with a par value of $0.0001. As of January 31, 2018, there were 46,557,572 shares issued and 45,557,572 outstanding and 46,331,186 issued and 45,331,186 outstanding as at January 31, 2017 Common stock issued during the fiscal year ended January 31, 2018 On February 16, 2017, the Company issued 26,386 shares of common stock pursuant to a conversion notice presented to the Company relative to a convertible note for previously incurred and unpaid compensation totalling $59,000 plus accrued interest which amount was due to a former officer and director. On July 11, 2017, ursuant to the Stock Purchase Agreement entered into with the founders of Ga-Du Corporation, Andy Tucker, L. John Lewis, Dante Jones, and Wendy Maguire (ref: Note 3). On September 22, 2017, Jeffery and Don Taylor, CEO and CFO of the Company each agreed to return 8,000,000 shares of common stock held in their respective names to the transfer agent for cancellation. On September 22, 2017, ursuant to the Assignment Agreement entered between Ga-Du Corporation and G&amp;L Enterprises. (ref: Note 7). On November 14, 2017, Common stock issued during the fiscal year ended January 31, 2017
On February 26, 2016, the Company purchased back and cancelled 1,000,000 shares of common stock for $7,500 as part of its ongoing Share Buyback program. The shares are reflected as Treasury shares on the Company's balance sheet. On March 18, 2016, the Company issued 100,000 shares of restricted stock to consultant Mike Hogue in respect to an agreement for certain marketing and administrative services. The shares were valued at market on the date of the contract, February 1, 2016, for a total of $250,000. On April 6, 2016, the Company issued a total of 1,200,000 shares of common stock valued at $0.01 per share in relation to a consulting agreement with SDOI. (ref: Note 4) On May 9, 2016, the Company issued 596,884 shares of common stock to an unrelated third party in respect to the assignment of proceeds from a convertible note totaling $96,100. Upon assignment, the conversion terms of the note were amended from $0.003 per share to a 40% discount to market based on the date immediately prior to the notice of conversion. As a result, the shares were issued in full settlement of the principal value of the assigned balance of the note at $0.161 per share. On May 9, 2016, the Company issued a total of 1,375,000 shares of common stock valued at $0.01 per share in relation to a consulting agreement with SDOI. (ref; Note 4) On August 5, 2016, the Company issued a total of 1,250,000 shares of common stock valued at $0.01 per share in
relation to a consulting agreement with SDOI. (ref; Note 4) On October 24, 2016, the Company issued a total of 982,953 shares of common stock valued at between $0.1709 and $0.47430 per share in relation to a consulting agreement with SDOI. (ref; Note 4) On January 4, 2017, the Company issued a total of 500,000 shares of common stock valued at $0.007 per share in relation to Asset Purchase Agreement with SDOI (ref: Note 4) On January 13, 2017, the Company issued a total of 3,000,000 shares of restricted stock to Mr. Jeffery Taylor valued at $8,190,000, or $2.73 per share as stock-based compensation recorded as management fees. On January 13, 2017, the Company issued a total of 3,000,000 shares of restricted stock to Mr. Don Lee Taylor On January 13, 2017, the Company issued a total of 1,000,000 shares of restricted stock to Sharon Mitchell valued at $2,730,000, or $2.73 per share as stock-based compensation recorded as legal, accounting and audit fees. On January 13, 2017, the Company issued a total of 1,000,000 shares of restricted stock to Michael Rountree valued at $2,730,000, or $2.73 per share as stock-based compensation recorded as legal, accounting and audit fees. On January 13, 2017, the Company issued 100,000 shares of restricted stock to consultant Mike Hogue valued at $273,000, or $2.73 per shares as stock-based compensation recorded as advertising and marketing expenses. On January 17, 2017, the Company issued 4,000,000 shares of restricted stock to SDOI valued at $11,040,000, or $2.76 per shares (ref: Note 4). Concurrently the liability for unissued shares recorded up to the date of settlement under the terms of the cancelation agreement with SDOI were extinguished.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As of January 31, 2018, and January 31, 2017, no Series A Voting Preferred Shares were issued.</t>
  </si>
  <si>
    <t>Contingencies</t>
  </si>
  <si>
    <t>CONTINGENCIES</t>
  </si>
  <si>
    <t>NOTE 15: CONTINGENCIES On July 7, 2017, a purported shareholder of Eco Science Solutions, Inc. (the "Company"), Mr. Jimmie Glorioso, filed a verified shareholder derivative complaint against Jeffrey L. Taylor, Don L. Taylor (collectively, Jeffrey and Don Taylor are the "Taylors"), L. John Lewis and S. Randall Oveson, the directors and officers in the Company, in the First Judicial District Court of the State of Nevada, Carson City County (the "Nevada Complaint"). The Company is identified as a nominal defendant, against which no claims are plead. The Nevada Complaint arises out of alleged materially false and misleading statements or omissions from SEC filings and/or public statements by or on behalf of Company. The Nevada Complaint asserts claims on behalf of the Company for breach of fiduciary duties against the Taylors, unjust enrichment against all individual defendants, abuse of control against the Taylors, gross mismanagement against the Taylors, waste of corporate assets against the Taylors and aiding and abetting breach of fiduciary duty against all individual defendants. The Nevada Complaint (1) seeks judicial declarations that (i) Mr. Glorioso may maintain this action on behalf of the Company and (ii) all individual defendants have breached and/or aided and abetted the breach of their fiduciary duties to the Company; (2) seeks damages to the Company allegedly sustained as a result of the acts/omissions of all individual defendants; (3) seeks an order directing the Company and all individual defendants to take all necessary actions to reform and improve the Company's corporate governance in order to avoid any alleged future harm to the Company. The individual defendants, the Company and the plaintiff have stipulated to a temporary stay of the proceedings.
On October 20, 2017, a purported shareholder of the Company, Mr. Ian Bell, filed a verified stockholder derivative complaint against the Taylors, L. John Lewis and S. Randall Oveson, the directors and officers in the Company, and Gannon Giguiere in the United States District Court for the District of Hawaii (the "Hawaii Complaint"). The Company is identified as a nominal defendant, against which no claims are plead. The Hawaii Complaint arises out of alleged materially false and misleading statements or omissions from SEC filings and/or public statements by or on behalf of the Company. The Hawaii Complaint asserts claims on behalf of the Company for breach of fiduciary duty against the Taylors and Mr. Oveson, aiding and abetting breach of fiduciary duty against all individual defendants, waste of corporate assets against all individual defendants and unjust enrichment against all individual defendants. The Hawaii Complaint (1) seeks damages for the alleged breaches of fiduciary duties, aiding and abetting, waste and unjust enrichment and an order directing the Company and all individual defendants to take all necessary actions to reform and improve the Company's corporate governance in order to avoid any alleged future harm to the Company. On November 3, 2017, a purported shareholder of Eco Science Solutions, Inc. (the "Company"), Mr. Hans Menos, filed a verified shareholder derivative complaint against Jeffrey L. Taylor, Don L. Taylor (collectively, Jeffrey and Don Taylor are the "Taylors"), L. John Lewis, S. Randall Oveson, the directors and officers in the Company, and Gannon Giguiere in the United States District Court for the District of Nevada (the "Nevada Federal Complaint"). The Company is identified as a nominal defendant, against which no claims are plead. The Nevada Federal Complaint arises out of alleged materially false and misleading statements or omissions from SEC filingsand/or public statements by or on behalf of Company. The Nevada Federal Complaint asserts claims on behalf of the Company for breach of fiduciary duties against the Taylors, unjust enrichment against all individual defendants, abuse of control against the Taylors, gross mismanagement against the Taylors, waste of corporate assets against the Taylors and aiding and abetting breach of fiduciary duty against all individual defendants. The Nevada Federal Complaint (1) seeks judicial declarations that (i) Mr. Menos may maintain this action on behalf of the Company and (ii) all individual defendants have breached and/or aided and abetted the breach of their fiduciary duties to the Company; (2) seeks damages to the Company allegedly sustained as a result of the acts/omissions of all individual defendants; (3) seeks an order directing the Company and all individual defendants to take all necessary actions to reform and improve the Company's corporate governance in order to avoid any alleged future harm to the Company. On July 6, 2018, the Securities and Exchange Commission filed a Complaint against Gannon Giguiere, president of Phenix Ventures, LLC and the Company's largest outside funders. The Complaint alleges Mr. Giguiere's involvement in certain activities, of which the Company, its' officers, board members, and others directly involved with the Company, have no knowledge of. Pursuant to the Complaint being filed, the Company is looking for funding elsewhere as it continues to require outside funding until it generates more consistent revenue. On September 10, 2018 the Company received a Letter of Summons and Notice of Complaint from Wendy Maguire, Vice President of Business Development for Ga Du Corporation, filed in the United States District Court from the Western District of Washington on September 4, 2018 and naming The Company, its subsidiary Ga Du Corporation and two of the Company's officers and directors as Defendants. The Claims filed under the Complaint include payment of accrued and unpaid wages, legal fees and damages. The Company is in the process of filing a response to the Complaint.</t>
  </si>
  <si>
    <t>Income Taxes</t>
  </si>
  <si>
    <t>Income Taxes [Abstract]</t>
  </si>
  <si>
    <t>INCOME TAXES</t>
  </si>
  <si>
    <t>NOTE 16: INCOME TAXES
The components of the net change in deferred tax asset at January 31, 2018 and January 31, 2017, the statutory tax rate, the effective tax rate and the amount of the valuation allowance are indicated below:
January 31, 2018
January 31, 2017
$
(22,857,293
)
$
(33,628,178
)
Statutory rate
34
%
34
%
Computed expected tax payable (recovery)
$
(7,771,480
)
$
(11,433,580
)
Non-deductible expenses
6,290,340
10,493,975
Change in valuation allowance
1,481,140
939,605
Reported income taxes
$
-
$
-
The significant components of the cumulative deferred income tax assets and liabilities at January 31, 2018 and January 31, 2017, are as follows:
January 31, 2018
January 31, 2017
Deferred tax assets:
$
22,506,760
$
14,735,280
Non-deductible expenses
16,786,215
10,495,875
Change in effective tax rate
743,670
-
Less valuation allowance
(4,976,875
)
(4,239,405
)
Net deferred tax asset
$
-
$
-
For the fiscal years ended January 31, 2018 and 2017, the amounts above were calculated using a 34% statutory rate. The change in effective tax rate to a flat 21%, which reflects the change in rates based on passage of tax reform by the United States Congress in January 2018, is reflected in fiscal 2018 as the line item "Change in effective tax rates". During the fiscal year ended Janaury 31, 2018 and 2017, the Company recognized no amounts related to tax interest or penalties related to uncertain tax positions. Tax years from inception to fiscal year ended January 31, 2018 are not yet filed and are open for examination by the taxation authorities. The Company has no tax positions at January31, 2018 or 2017 for which the ultimate deductibility is highly certain but for which there is uncertainty about the timing of such deductibility.</t>
  </si>
  <si>
    <t>Subsequent Events</t>
  </si>
  <si>
    <t>Subsequent Events [Abstract]</t>
  </si>
  <si>
    <t>SUBSEQUENT EVENTS</t>
  </si>
  <si>
    <t>NOTE 17: SUBSEQUENT EVENTS On March 5, 2018, an Addendum to that certain LMMA entered into between Ga-Du, the Company and AFN. (d/b/a eXPO TM TM The Addendum allows for the following split: "With respect to the fee split between Alliance and Ga-Du as to income derived from cash depository business designated by eXPO TM Among other things, in exchange for the split, whereby Ga-Du is to receive 50% of all revenues, Ga-Du agreed to pay to Alliance $405,000 in two tranches, for operational expenses and business development in the State of Colorado as well as in other states.
Additionally, Ga-Du, from October 15, 2017, and going forward, is entitled to receive 10% of all of Alliance's net revenue earned from Colorado revenues.
The payment to Alliance in the amount of $405,000 was concluded and has been recorded as Pursuant to Alliance's revenue reports, the amount payable to Ga-Du Corporation is $2,041 (10% of net revenue generated by Colorado Business) as at January 31, 2018. The Company will record the revenue once we receive the proceeds.
On April 1, 2018, the Company entered into a Sponsorship Agreement with Fruit of Life Productions, LLC. The terms of the Agreement allow the Company to sponsor Kaya Fest 2018, to be held in San Bernardino, California, and to be acknowledged by Fruit of Life Productions as a Sponsor at Kaya Fest. In return, the Company agrees to pay Fruit of Life Productions $250,000. Sponsorship benefits will include, among other things, the following: (1) Main Stage named after ESSI; (2) Four 10x10 on site vendor booths; (3) Banner (10) placement in venue; (4) Audio/Video assets provided as promotional use for ESSI's Herbo; (5) Name and phrase of ESSI called out on stage between performers sets; (6) ESSI's logo and a link to ESSI on Kaya Fest website; (7) ESSI's logo on video wall; (8) ESSI's name and logo as presenting sponsor; (9) Banner at main entrance of venue; (10) On stage banner placement; and (11) ESSI's logo on all promotional print for Kaya Fest.
The term of the Agreement began on April 1, 2018, and will continue until April 30, 2018, at 11:59 p.m. at the closing of the Kaya Fest. On April 15, 2018 the Company entered into a Consulting Agreement with Standard Consulting LLC (the "Consultant") where under the Consultant will provide business development and evaluation services relative to the strategic growth of the Company. Further the Consultant will work with the CEO and CFO to develop new products, provide support for the Company's existing product suite, and provide logistical support services for manufacturing, warehousing, shipping and customer service as may be required. Under the terms of the contract the Consultant shall receive an annual fee of $120,000, payable quarterly on the first day of each quarter with a commencement date of May 1, 2018. Further the Company may settle amounts payable to Consultant by way of issuance of shares on 15 days notice. Any shares issued under the contract for services rendered will be issued at a 15% discount to market to the closing market price on the day before the first day of the quarter. A further 1,000,000 restricted shares shall be issued upon commencement of the term and are subject to a six- month leak out restriction once available for resale under Rule 144. As at the date of this report the shares have not been issued. The contract term is six months and is renewable for additional six month terms by mutual consent of the parties. Subsequent to the year ended January 31, 2018 Mr. Michael Rountree, our COO advanced a total of $35,000 to clear the remaining balance payable to Alliance under certain agreements as more fully described in Note 7 above. Further Mr. Rountree has advanced $185,606 for general operating capital.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s of Consolidation</t>
  </si>
  <si>
    <t>Principals of Consolidation The consolidated financial statements include the accounts of Eco Science Solutions, Inc. Ga-Du Corporation</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purchase to be cash equivalents. As of January 31, 2018, and January 31, 2017, respectively, the Company had cash, but no cash equivalents.</t>
  </si>
  <si>
    <t>Business Combinations</t>
  </si>
  <si>
    <t>Business Combinations The acquisition of subsidiary is accounted for using the purchase method. The cost of the acquisition is measured at the aggregate of the fair values, at the date of exchange, of assets given, liabilities incurred or assumed, and equity instruments issued by the Company in exchange for control of the acquiree, plus any costs directly attributable to the business combination.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si>
  <si>
    <t>Goodwill</t>
  </si>
  <si>
    <t>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tested for impairment at least annually or whenever there is an indication that the asset may be impaired.</t>
  </si>
  <si>
    <t>Property and Equipment Property and equipment are recorded at cost. Depreciation and amortization on property and equipment are determined using the straight-line method over the three to five year estimated useful lives of the assets.</t>
  </si>
  <si>
    <t>Technology and licensing rights (Intangible assets)</t>
  </si>
  <si>
    <t>Technology and licensing rights (Intangible assets) Technology and licensing rights are recorded at cost and capitalized and are reviewed for impairment at a minimum of once per year or whenever events or changes in circumstances suggest a need for evaluation.</t>
  </si>
  <si>
    <t>Advertising and Marketing Costs</t>
  </si>
  <si>
    <t>Advertising and Marketing Costs Advertising and marketing costs are expensed as incurred and were $1,497,715 during the fiscal year ended January 31, 2018 and $2,118,037 in the same period ended January 31, 2017. Advertising and marketing costs include ad placement and click through programs placed on a wide network of mediums acquired from advertising consolidators including Outbrain, MGID, Rev Content, Yahoo, MSN, AOL, Google and others for the full scope of the Company's brands including the Herbo and Ftirix apps for all platforms, GooglePlay, iOS, Android, as well as the corporate e-commence site and all the other underlying supporting social media platforms such as YouTube, Twitter, Instagram, and Facebook. Further the Company incurs other advertising expense in respect to its attendance at various venues to promote our business objective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of long-lived assets during the fiscal year ended January 31, 2018 and January 31, 2017.</t>
  </si>
  <si>
    <t>Fair Value Measurements</t>
  </si>
  <si>
    <t>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Revenue Recognition</t>
  </si>
  <si>
    <t>Revenue Recognition The Company recognizes revenue in accordance with ASC 605, Revenue Recognition . • When persuasive evidence of an arrangement exists. • The services have been provided to the customer. • The fee is fixed or determinable. • Collectability is reasonably assured. As of January 31, 2018, no revenue has been recognized. While the Company has entered into an LMMA under which we are entitled to fee-based revenue on a profit sharing basis, Pursuant to AFN's revenue reports, the amount payable to Ga-Du Corporation is $2,041 (10% of net revenue generated by Colorado Business) at January 31, 2018. The Company will record the revenue once we receive the proceeds.</t>
  </si>
  <si>
    <t>Cost of Revenue</t>
  </si>
  <si>
    <t>Cost of Revenue Costs of revenue consist of the direct expenses incurred to generate revenue. Such costs are recorded as incurred. Our cost of revenue will consist consists primarily of fees associated with the operation of our social media venues and fulfillment of specific customer advertising campaigns related to our downloadable apps. In the case of revenue earned by our wholly owned subsidiary, proceeds allocated to our revenue interest are net of associated costs.</t>
  </si>
  <si>
    <t>Stock-Based Compensation</t>
  </si>
  <si>
    <t>Stock-Based Compensation The Company records stock-based compensation in accordance with ASC 718, Share-Based Payments</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anuary 31, 2018, and 2017, the Company had recorded within Convertible Notes, net of discount, the amount of $350,000 and $nil for the value of the stock settled debt for certain convertible notes (see Note 8).</t>
  </si>
  <si>
    <t>Basic and Diluted Net Income (Loss) Per Share</t>
  </si>
  <si>
    <t>Basic and Diluted Net Income (Loss) Per Share The Company computes net income (loss) per share in accordance with ASC 260, Earning per Share</t>
  </si>
  <si>
    <t>Recently issued accounting pronouncements</t>
  </si>
  <si>
    <t>Recently issued accounting pronounc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March 2017, the FASB issued ASU 2017-07, Compensation - Retirement Benefits (Topic 715): Improving the Presentation of Net Periodic Pension Cost and Net Periodic Postretirement Benefit Cost. The Company has reviewed all other recently issued, but not yet effective, accounting pronouncements and does not believe the future adoption of any such pronouncements will have a material impact on its financial condition or the results of its operations.</t>
  </si>
  <si>
    <t>Business Combination (Tables)</t>
  </si>
  <si>
    <t>Schedule of net assets acquired</t>
  </si>
  <si>
    <t>As of June 21, 2017
Book Value
Adjustment
Fair Market Value
Net assets acquired
Intangible assets
$
341,120
(341,120
)
$
-
Total consideration
Satisfied by 16M shares of common stock of ESSI
18,400,000
Goodwill
18,400,000</t>
  </si>
  <si>
    <t>Property and Equipment (Tables)</t>
  </si>
  <si>
    <t>Schedule of property and equipment, net</t>
  </si>
  <si>
    <t xml:space="preserve">January 31, 2018
January 31, 2017
Office equipment
$
15,528
$
2,262
Less: accumulated depreciation and amortization
(4,255
)
(628
)
Total property and equipment, net
$
11,273
$
1,634 </t>
  </si>
  <si>
    <t>Intangible Assets (Tables)</t>
  </si>
  <si>
    <t>Summary of invoices received for advertising services from SDOI</t>
  </si>
  <si>
    <t>Fiscal Year Ended January 31,
2017
2016
Technology, Licensing and Marketing fees
$
340,592
$
35,000
Advertising and promotion services
1,720,914
73,510
Total
$
2,061,506
$
108,510</t>
  </si>
  <si>
    <t>Summary of market value of allocated S-8 shares recorded</t>
  </si>
  <si>
    <t>S-8 Shares
Balance, January 31, 2016
108,510
Add: liability for unissued shares, market value on payment date
2,946,924
Deduct: shares issued
(340,166
)
Cancellation of S-8 shares due to Cancellation and Release Agreement
(2,715,268
)
Balance, January 31, 2017
$
-</t>
  </si>
  <si>
    <t>Summary of loss on S-8 shares</t>
  </si>
  <si>
    <t>Fiscal Year ended January 31,
2018
2017
Loss on the S-8 shares reserved for issuance
$
-
$
2017
Gain on cancellation of unissued S-8 shares
-
885,419
Loss on issuance of 4M shares
-
(2,715,268
)
Total loss
$
-
$
11,040,000</t>
  </si>
  <si>
    <t>Prepaid Expenses (Tables)</t>
  </si>
  <si>
    <t>Schedule of prepaid expenses</t>
  </si>
  <si>
    <t xml:space="preserve">January 31, 2018
January 31, 2017
Office lease – Security deposits
$
13,127
$
817
Prepaid other expenses
25,270
-
Total prepaid expense
$
38,397
$
817 </t>
  </si>
  <si>
    <t>Notes Payable and Convertible Note (Tables)</t>
  </si>
  <si>
    <t>Schedule of notes payable and convertible note</t>
  </si>
  <si>
    <t>Note 1
Note 2
Note 3
Note 4
Total
Balance, January 31, 2016
$
232,450
$
-
$
-
$
-
$
232,450
Changes:
Converted to shares
(96,100
)
-
-
-
(96,100
)
Additions
-
14,930
50,000
225,000
583,210
Deduct: Cancellation and Release Agreement
(136,350
)
-
-
-
(136,350
)
Balance, January 31, 2017
-
14,930
50,000
225,000
289,930
Changes:
Additions
1,842,500
Balance, January 31, 2018
$
-
$
14,930
$
50,000
$
2,067,500
$
2,132,430</t>
  </si>
  <si>
    <t>Related Party Transactions (Tables)</t>
  </si>
  <si>
    <t>Related Party Transaction [Line Items]</t>
  </si>
  <si>
    <t>Schedule of related party transactions</t>
  </si>
  <si>
    <t>January 31, 2018
Related party payables (1)(2)(4)(5)(6)(7)
$
505,035
$
293,714
Notes payable (3)(4)
30,000
323,280
Total related party transactions
$
537,325
$
616,994
Related party payable
Mr. Jeffery Taylor (1)(3)
Mr. Don Lee Taylor (1)(3)
Ms. Jennifer Taylor (2)
Mr. Michael Rountree (4)
L. John Lewis (5)
S. Randall Oveson (6)
Mr. Andy Tucker (7)
Total
Balance, January 31, 2016
$
9,583
$
8,750
$
-
$
-
$
-
$
-
$
-
$
18,333
Add: Management fees
115,000
105,000
-
25,000
-
-
-
245,000
Advertising and marketing
-
-
-
100,000
-
-
-
100,000
Administrative costs
-
-
18,000
-
-
-
-
18,000
Reimbursed expenses
35,412
47,064
-
540
-
-
-
83,016
Accrued loan interest
152
152
-
826
-
-
-
1,130
Deduct: cash payment
(77,807
)
(85,958
)
(8,000
)
-
-
-
-
(171,765
Balance, January 31, 2017
82,340
75,008
10,000
126,366
-
-
-
293,714
Add: Management fee
115,000
105,000
-
305,000
80,000
80,000
73,334
758,334
Advertising and marketing
900,000
-
-
-
900,000
Administrative costs
-
-
27,000
-
-
-
-
27,000
Reimbursed expenses
7,523
6,743
2,456
72,726
-
-
-
89,448
Accrued loan interest
150
150
-
4,643
-
-
-
4,943
Deduct: cash payment
(137,555
)
(137,774
)
(36,456
)
(775,313
)
-
-
-
(1,087,098
)
Assigned to third party
(481,306
)
(481,306
)
Balance, January 31, 2018
$
67,458
$
49,127
$
3,000
$
152,116
$
80,000
$
80,000
$
73,334
$
505,035
(1)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2)
During the fiscal years ended January 31, 2018 and 2017 the Company was invoiced a total of $27,000 and $18,000, respectively, as consulting services by Ms. Jennifer Taylor, sister of the Company's officers and directors.
(3)
On February 17, 2016, the Company issued promissory notes to Mr. Jeffery Taylor, CEO, in the amount of $17,500 and to Mr. Don Lee Taylor, CFO, in the amount of $17,500, respectively. The notes bear interest at a rate of 1% per annum, maturing on August 17, 2016. During the fiscal year ended January 31, 2017, the company repaid $2,500 to Mr. Jeffery Taylor and $2,500 to Mr. Don Lee Taylor. During the fiscal year ended January 31, 2018 and 2017, the Company accrued interest of $300 and $304, respectively, with respect to the aforementioned notes. The notes were not repaid on their due dates of August 17, 2016 and are now due on demand.
(4)
On June 21, 2017, the Company entered into an employment agreement with Michael Rountree whereby Mr. Rountree agreed to serve as the Company's Chief Operating Officer for two years unless terminated earlier in accordance with the agreement. During his period of employment, Mr. Rountree has a base salary at an annual rate of $120,000. The Board shall review the Base Salary on an annual basis and may, but is not required to, make upward adjustments from time to time. We recorded $80,000 in the current fiscal year end under the terms of this agreement. Rountree Consulting Inc. ("Rountree"), a company controlled by our COO, provides marketing and advertising services, site and app hosting and network administration, support finance and bookkeeping work and technical &amp; design services to the Company. During the nine-month period ended October 31, 2017, Rountree Consulting Inc. invoiced $1,125,000 of which $225,000 was recorded as management fees and $900,000 was recorded as advertising and marketing fees. There were no further fees invoiced from Rountree Consulting in the fourth quarter of fiscal 2018.
During the fiscal year ended January 31, 2017, the Company received an accumulated amount of $293,280 from Rountree for operating expenses. The notes bear interest at a rate of 1% per annum and are each due three months from issue date. None of the notes were retired upon maturity and the total balance remains payable. During the nine-month period ended October 31, 2017, the Company received further accumulated advances of $633,195 from Mr. Rountree. The notes bear interest at a rate of 1% per annum and are each due three months from issue date. During the year up to October 31, 2017 a total of $926,475 became due and payable on the three-month anniversary of each advance. As of October 31, 2017, the Company has accrued interest of $5,469 in respect of the accumulated amount payable. Effective October 31, 2017, a third party agreed to purchase debt owed to Mr. Rountree in the amount of $1,407,781 including certain debt in the principal amount of $926,475 plus accrued interest of $5,468 and certain unpaid invoices owed to Rountree of $475,838). (ref Note 12 – Convertible note)
(5)
On June 21, 2017, Ga-Du entered into an employment agreement with L. John Lewis whereby Mr. Lewis accepted employment as Chief Executive Officer of Ga-Du for two years unless terminated earlier in accordance with the agreement. During his period of employment, Mr. Lewis has a base salary at an annual rate of $120,000. The Board shall review the Base Salary on an annual basis and may, but is not required to, make upward adjustments from time to time. We recorded $80,000 in the current fiscal year end under the terms of this agreement.
(6)
On June 21, 2017, Ga-Du entered into an employment agreement with S. Randall Oveson whereby Mr. Oveson accepted employment as Chief Operating Officer of Ga-Du for two years unless terminated earlier in accordance with the agreement. During his period of employment, Mr. Overson has a base salary at an annual rate of $120,000. The Board shall review the Base Salary on an annual basis and may, but is not required to, make upward adjustments from time to time. We recorded $80,000 in the current fiscal year end under the terms of this agreement.
(7)
On June 21, 2017, Ga-Du entered into a consulting agreement with Andy Tucker, whereby Mr. Tucker will provide services to the Cannabis industry under development by the Company, as well as act as an advisor to various State regulators concerning the Cannabis industry for two years unless terminated earlier in accordance with the agreement. During the period of the agreement, Mr. Tucker has a base salary at an annual rate of $120,000. Compensation payments shall be divided into twelve (12) equal monthly payments, payable in arrears on the last day of each month following the commencement of the agreement, provided that any partial month worked shall be payable on the last day of such partial month. We recorded $73,334 in the current fiscal year end under the terms of this agreement. Mr. Tucker holds approximately 8.88% of the Company's issued and outstanding shares.</t>
  </si>
  <si>
    <t>Convertible Note Payable (Tables)</t>
  </si>
  <si>
    <t>Schedule of convertible notes payable</t>
  </si>
  <si>
    <t xml:space="preserve">January 31, 2018
January 31, 2017
Principal amount
$
1,407,781
$
-
Liability on stock settled debt
248,432
-
Less: unamortized debt discount
(371,969
)
-
Convertible notes payable, net
$
1,284,244
$
- </t>
  </si>
  <si>
    <t>Income Taxes (Tables)</t>
  </si>
  <si>
    <t>Schedule of components of net change in deferred tax asset</t>
  </si>
  <si>
    <t>January 31, 2018
January 31, 2017
$
(22,857,293
)
$
(33,628,178
)
Statutory rate
34
%
34
%
Computed expected tax payable (recovery)
$
(7,771,480
)
$
(11,433,580
)
Non-deductible expenses
6,290,340
10,493,975
Change in valuation allowance
1,481,140
939,605
Reported income taxes
$
-
$
-</t>
  </si>
  <si>
    <t>Schedule of components of cumulative deferred income tax assets and liabilities</t>
  </si>
  <si>
    <t>January 31, 2018
January 31, 2017
Deferred tax assets:
$
22,506,760
$
14,735,280
Non-deductible expenses
16,786,215
10,495,875
Change in effective tax rate
743,670
-
Less valuation allowance
(4,976,875
)
(4,239,405
)
Net deferred tax asset
$
-
$
-</t>
  </si>
  <si>
    <t>Nature of Business and Continuance of Operations (Details) - USD ($)</t>
  </si>
  <si>
    <t>Sep. 22, 2017</t>
  </si>
  <si>
    <t>Jun. 21, 2017</t>
  </si>
  <si>
    <t>Jan. 10, 2017</t>
  </si>
  <si>
    <t>Jan. 11, 2016</t>
  </si>
  <si>
    <t>Jan. 04, 2016</t>
  </si>
  <si>
    <t>Mar. 05, 2018</t>
  </si>
  <si>
    <t>Jan. 31, 2016</t>
  </si>
  <si>
    <t>Nature of Business and Continuance of Operations (Textual)</t>
  </si>
  <si>
    <t>Common stock issued, value</t>
  </si>
  <si>
    <t>Cancellation of stock</t>
  </si>
  <si>
    <t>Working capital deficit</t>
  </si>
  <si>
    <t>Advanced in cash from affiliates</t>
  </si>
  <si>
    <t>Alliance to related party, description</t>
  </si>
  <si>
    <t>The remaining $35,000 in the form of a debt assignment between a third party and Alliance. As a result, the Company was notified of its first revenues under the LMMA totaling $2,041 (10% of net revenue generated by Colorado Business), as at January 31, 2018. The Company intends to record revenues as of the date funds are received into our accounts. Subsequent to the year ended January 31, 2018, the Company and Alliance determined the $35K in amounts payable to a third party assumed by Mr. Rountree would be paid in cash, and the note assignment canceled. During July and August 2018, Mr. Rountree remitted the final $35,000 in payments for the benefit of Alliance.</t>
  </si>
  <si>
    <t>Subsequent Event [Member]</t>
  </si>
  <si>
    <t>Business revenue percentage, description</t>
  </si>
  <si>
    <t>In addition the revenue split under the LMMA was also revised. Among other things, in exchange for the split, where under Ga-Du is to receive 50% of all revenues, Ga-Du agreed to pay to Alliance $405,000 in two tranches, for operational expenses and business development in the State of Colorado as well as in other states. As a result, Ga-Du is entitled to receive 10% of all of Alliance's net revenue earned from Colorado revenues from October 15, 2017 forward.</t>
  </si>
  <si>
    <t>Equity Purchase Agreement [Member]</t>
  </si>
  <si>
    <t>Exchange of shares, description</t>
  </si>
  <si>
    <t>Exchange for fifteen million (15,000,000) shares of ESSI Common Stock.</t>
  </si>
  <si>
    <t>Discount on stock issuance</t>
  </si>
  <si>
    <t>100.00%</t>
  </si>
  <si>
    <t>Common stock issued additional</t>
  </si>
  <si>
    <t>SDOI [Member]</t>
  </si>
  <si>
    <t>30.00%</t>
  </si>
  <si>
    <t>SDOI [Member] | Series A Voting Preferred Stock [Member]</t>
  </si>
  <si>
    <t>Summary of Significant Accounting Policies (Details) - USD ($)</t>
  </si>
  <si>
    <t>Summary of Significant Accounting Policies (Textual)</t>
  </si>
  <si>
    <t>Advertising and marketing costs</t>
  </si>
  <si>
    <t>Revenue recognition, description</t>
  </si>
  <si>
    <t>The recognition method may change. Pursuant to AFN's revenue reports, the amount payable to Ga-Du Corporation is $2,041 (10% of net revenue generated by Colorado Business) at January 31, 2018.</t>
  </si>
  <si>
    <t>Debt Instrument, Unamortized Discount, Current</t>
  </si>
  <si>
    <t>Minimum [Member]</t>
  </si>
  <si>
    <t>Estimated useful lives of property and equipment</t>
  </si>
  <si>
    <t>3 years</t>
  </si>
  <si>
    <t>Maximum [Member]</t>
  </si>
  <si>
    <t>5 years</t>
  </si>
  <si>
    <t>Business Combination (Details)</t>
  </si>
  <si>
    <t>1 Months Ended</t>
  </si>
  <si>
    <t>Jun. 21, 2017USD ($)</t>
  </si>
  <si>
    <t>Net assets acquired</t>
  </si>
  <si>
    <t>Intangible assets</t>
  </si>
  <si>
    <t>Satisfied by 16M shares of common stock of ESSI</t>
  </si>
  <si>
    <t>Adjustment [Member]</t>
  </si>
  <si>
    <t>Book Value [Member]</t>
  </si>
  <si>
    <t>Business Combination (Details Textual) - shares</t>
  </si>
  <si>
    <t>Business Combination (Textual)</t>
  </si>
  <si>
    <t>Percentage of shares of capital</t>
  </si>
  <si>
    <t>ESSI common stock shares</t>
  </si>
  <si>
    <t>ESSI [Member]</t>
  </si>
  <si>
    <t>Third Party [Member]</t>
  </si>
  <si>
    <t>Restricted stock issued, shares</t>
  </si>
  <si>
    <t>Property and Equipment (Details) - USD ($)</t>
  </si>
  <si>
    <t>Office equipment</t>
  </si>
  <si>
    <t>Less: accumulated depreciation and amortization</t>
  </si>
  <si>
    <t>Total property and equipment, net</t>
  </si>
  <si>
    <t>Property and Equipment (Details Textual) - USD ($)</t>
  </si>
  <si>
    <t>Property and Equipment (Textual)</t>
  </si>
  <si>
    <t>Depreciation expense</t>
  </si>
  <si>
    <t>Intangible Assets (Details) - USD ($)</t>
  </si>
  <si>
    <t>Indefinite-lived Intangible Assets [Line Items]</t>
  </si>
  <si>
    <t>Technology, Licensing and Marketing fees [Member]</t>
  </si>
  <si>
    <t>Advertising and promotion services [Member]</t>
  </si>
  <si>
    <t>Intangible Assets (Details 1) - S-8 Shares [Member]</t>
  </si>
  <si>
    <t>Jan. 31, 2017USD ($)</t>
  </si>
  <si>
    <t>Beginning Balance</t>
  </si>
  <si>
    <t>Add: liability for unissued shares, market value on payment date</t>
  </si>
  <si>
    <t>Deduct: shares issued</t>
  </si>
  <si>
    <t>Cancellation of S-8 shares due to Cancellation and Release Agreement</t>
  </si>
  <si>
    <t>Ending Balance</t>
  </si>
  <si>
    <t>Intangible Assets (Details 2) - S-8 shares [Member] - USD ($)</t>
  </si>
  <si>
    <t>Loss on the S-8 shares reserved for issuance</t>
  </si>
  <si>
    <t>Gain on cancellation of unissued S-8 shares</t>
  </si>
  <si>
    <t>Loss on issuance of 4M shares</t>
  </si>
  <si>
    <t>Total loss</t>
  </si>
  <si>
    <t>Intangible Assets (Details Textual) - USD ($)</t>
  </si>
  <si>
    <t>Oct. 01, 2016</t>
  </si>
  <si>
    <t>Jun. 01, 2016</t>
  </si>
  <si>
    <t>Jan. 01, 2016</t>
  </si>
  <si>
    <t>Intangible Assets (Textual)</t>
  </si>
  <si>
    <t>Common stock shares issued to SDOI</t>
  </si>
  <si>
    <t>Technology licensing and marketing expense</t>
  </si>
  <si>
    <t>Monthly standard fee</t>
  </si>
  <si>
    <t>Aforementioned agreement, description</t>
  </si>
  <si>
    <t>&amp;lt;div&gt;
&amp;lt;table  style="width: 1567px; text-transform: none; text-indent: 0px; letter-spacing: normal; font-family: 'times new roman', times, serif; font-size: 10pt; word-spacing: 0px; orphans: 2; widows: 2; background-color: #ffffff; -webkit-text-stroke-width: 0px; text-decoration-style: initial; text-decoration-color: initial;" cellspacing="0" cellpadding="0"&gt;
&amp;lt;tr&gt;
&amp;lt;td style="width: 61px; vertical-align: top;"&gt;
&amp;lt;div style="text-align: left; font-family: 'times new roman', times, serif; font-size: 10pt;"&gt;(1)&amp;lt;/div&gt;
&amp;lt;/td&gt;
&amp;lt;td style="width: 1506px; vertical-align: top;"&gt;
&amp;lt;div style="text-align: left; font-family: 'times new roman', times, serif; font-size: 10pt;"&gt;SDOI will not be issued Series A Preferred Stock initially equal to the current total authorized common shares outstanding of 650,000,000;&amp;lt;/div&gt;
&amp;lt;/td&gt;
&amp;lt;/tr&gt;
&amp;lt;/table&gt;
&amp;lt;div style="color: #000000; text-transform: none; text-indent: 0px; letter-spacing: normal; font-family: 'times new roman', times, serif; font-size: 13.33px; font-style: normal; font-weight: 400; word-spacing: 0px; white-space: normal; orphans: 2; widows: 2; background-color: #ffffff; -webkit-text-stroke-width: 0px; text-decoration-style: initial; text-decoration-color: initial; font-variant-ligatures: normal; font-variant-caps: normal;"&gt;&amp;#160;&amp;lt;/div&gt;
&amp;lt;table  style="width: 1567px; text-transform: none; text-indent: 0px; letter-spacing: normal; font-family: 'times new roman', times, serif; font-size: 10pt; word-spacing: 0px; orphans: 2; widows: 2; background-color: #ffffff; -webkit-text-stroke-width: 0px; text-decoration-style: initial; text-decoration-color: initial;" cellspacing="0" cellpadding="0"&gt;
&amp;lt;tr&gt;
&amp;lt;td style="width: 61px; vertical-align: top;"&gt;
&amp;lt;div style="text-align: left; font-family: 'times new roman', times, serif; font-size: 10pt;"&gt;(2)&amp;lt;/div&gt;
&amp;lt;/td&gt;
&amp;lt;td style="width: 1506px; vertical-align: top;"&gt;
&amp;lt;div style="text-align: left; font-family: 'times new roman', times, serif; font-size: 10pt;"&gt;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amp;lt;/div&gt;
&amp;lt;/td&gt;
&amp;lt;/tr&gt;
&amp;lt;/table&gt;
&amp;lt;/div&gt;</t>
  </si>
  <si>
    <t>Impairment loss</t>
  </si>
  <si>
    <t>Fair market value</t>
  </si>
  <si>
    <t>Company acquired interest rate</t>
  </si>
  <si>
    <t>Technology Licensing and Marketing Agreement [Member]</t>
  </si>
  <si>
    <t>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st business day of each calendar month.</t>
  </si>
  <si>
    <t>Technology Licensing and Marketing Agreement [Member] | Maximum [Member]</t>
  </si>
  <si>
    <t>Technology Licensing and Marketing Agreement [Member] | Minimum [Member]</t>
  </si>
  <si>
    <t>Series A Voting Preferred Stock [Member]</t>
  </si>
  <si>
    <t>Description of voting rights</t>
  </si>
  <si>
    <t>(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t>
  </si>
  <si>
    <t>Sponsorship Agreements (Details) - USD ($)</t>
  </si>
  <si>
    <t>Apr. 16, 2017</t>
  </si>
  <si>
    <t>Feb. 09, 2017</t>
  </si>
  <si>
    <t>Sponsorship Agreements (Textual)</t>
  </si>
  <si>
    <t>Research, development, and promotional expenses</t>
  </si>
  <si>
    <t>Fruit of Life Productions LLC [Member]</t>
  </si>
  <si>
    <t>Payment of sponsorship agreements</t>
  </si>
  <si>
    <t>Roaring Lion Tours, Inc. [Member]</t>
  </si>
  <si>
    <t>License and Master Marketing Agreement (Details) - USD ($)</t>
  </si>
  <si>
    <t>License and Master Marketing Agreement (Textual)</t>
  </si>
  <si>
    <t>Stock Issued During Period, Shares, New Issues</t>
  </si>
  <si>
    <t>Convertible promissory note payable</t>
  </si>
  <si>
    <t>Derived from income generated from enrollees of Ga Dut, description</t>
  </si>
  <si>
    <t>Alliance and Ga-Du will split compensation derived from income generated from enrollees of Ga-Du as follows: (a) for income from point of sale payments to merchants, after deducting any Sales Commissions and cost basis (interchange and bank fees), Alliance will receive forty percent (40%), and Ga-Du shall receive sixty percent (60%); (b) for income from cash depository business deriving from the Cannabis industry, Alliance will receive sixty five percent (65%), and Ga-Du will receive thirty five percent (35%); (c) for income derived from membership fees from the Cannabis industry, Alliance and Ga-Du will split the revenue 40/60 as in (a) above; (d) for income generated from transfer fees, Alliance and Ga-Du will split the revenue on a 50/50 basis; and (e) for any other income derived from providing services to the Cannabis industry, Alliance and Ga-Du will split the income on an equal fifty/fifty basis, except that income derived from advertising fees paid by advertisers utilizing Alliance's kiosks will be split eighty-five percent (85%) to Alliance and fifteen percent (15%) to Ga-Du.</t>
  </si>
  <si>
    <t>Convertible note receivable principal amount</t>
  </si>
  <si>
    <t>Alliance [Member]</t>
  </si>
  <si>
    <t>Convertible promissory note interest, percentage</t>
  </si>
  <si>
    <t>1.12%</t>
  </si>
  <si>
    <t>G&amp;L Enterprises [Member]</t>
  </si>
  <si>
    <t>12.00%</t>
  </si>
  <si>
    <t>Research and Development Expenses [Member]</t>
  </si>
  <si>
    <t>Prepaid Expenses (Details) - USD ($)</t>
  </si>
  <si>
    <t>Office lease - Security deposits</t>
  </si>
  <si>
    <t>Prepaid other expenses</t>
  </si>
  <si>
    <t>Total prepaid expense</t>
  </si>
  <si>
    <t>Convertible Promisory Note Receivable (Details) - USD ($)</t>
  </si>
  <si>
    <t>Oct. 31, 2017</t>
  </si>
  <si>
    <t>Convertible Promisory Note Receivable (Textual)</t>
  </si>
  <si>
    <t>Interest Income (Expense), Net</t>
  </si>
  <si>
    <t>Total interest receivable</t>
  </si>
  <si>
    <t>Convertible Debt [Member]</t>
  </si>
  <si>
    <t>Accrued interest receivable</t>
  </si>
  <si>
    <t>Interest bears rate</t>
  </si>
  <si>
    <t>Maturity date, Description</t>
  </si>
  <si>
    <t>The Note matures on July 6, 2018 and bears interest at a rate of 12% per annum, and is payable to Ga-Du Corporation. The Note can, at Ga-Du's option, be converted upon maturity into 1.12% of the equity of Alliance.</t>
  </si>
  <si>
    <t>Notes Payable and Convertible Note (Details) - USD ($)</t>
  </si>
  <si>
    <t>Short-term Debt [Line Items]</t>
  </si>
  <si>
    <t>Balance</t>
  </si>
  <si>
    <t>Changes:</t>
  </si>
  <si>
    <t>Converted to shares</t>
  </si>
  <si>
    <t>Additions</t>
  </si>
  <si>
    <t>Deduct: Cancellation and Release Agreement</t>
  </si>
  <si>
    <t>Note 1 [Member]</t>
  </si>
  <si>
    <t>Note 2 [Member]</t>
  </si>
  <si>
    <t>Note 3 [Member]</t>
  </si>
  <si>
    <t>Note 4 [Member]</t>
  </si>
  <si>
    <t>Notes Payable and Convertible Note (Details Textual) - USD ($)</t>
  </si>
  <si>
    <t>May 09, 2016</t>
  </si>
  <si>
    <t>Dec. 16, 2016</t>
  </si>
  <si>
    <t>Notes Payable and Convertible Note (Textual)</t>
  </si>
  <si>
    <t>Convertible note amount</t>
  </si>
  <si>
    <t>Conversion of stock, description</t>
  </si>
  <si>
    <t>Upon assignment, the conversion terms of the note were amended from $0.003 per share to a 40% discount to market based on the date immediately prior to the notice of conversion. As a result, the shares were issued in full settlement of the principal value of the note at $0.161 per share.</t>
  </si>
  <si>
    <t>Unsecured convertible promissory note</t>
  </si>
  <si>
    <t>Conversion price per share</t>
  </si>
  <si>
    <t>6.00%</t>
  </si>
  <si>
    <t>Total amount of cancellation and release agreement</t>
  </si>
  <si>
    <t>Extinguishment principal amount</t>
  </si>
  <si>
    <t>Accrued and unpaid interest</t>
  </si>
  <si>
    <t>Due date, description</t>
  </si>
  <si>
    <t>Due and payable January 31, 2017 was canceled.</t>
  </si>
  <si>
    <t>1.00%</t>
  </si>
  <si>
    <t>Accrued interest on convertible note payable</t>
  </si>
  <si>
    <t>Amount received from third party</t>
  </si>
  <si>
    <t>The notes bear interest at a rate of 1% per annum, and each due three months from issue date.</t>
  </si>
  <si>
    <t>The note bears interest at a rate of 1% per annum and is due three months from issue date.</t>
  </si>
  <si>
    <t>The note bears interest at a rate of 6% per annum and is due one year from issue date.</t>
  </si>
  <si>
    <t>Related Party Transactions (Details) - USD ($)</t>
  </si>
  <si>
    <t>Total related party transactions</t>
  </si>
  <si>
    <t>Related Party [Member]</t>
  </si>
  <si>
    <t>[1],[2],[3],[4],[5],[6]</t>
  </si>
  <si>
    <t>[6],[7]</t>
  </si>
  <si>
    <t>[1]</t>
  </si>
  <si>
    <t>During the fiscal years ended January 31, 2018 and 2017 the Company was invoiced a total of $27,000 and $18,000, respectively, as consulting services by Ms. Jennifer Taylor, sister of the Company's officers and directors.</t>
  </si>
  <si>
    <t>[2]</t>
  </si>
  <si>
    <t>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t>
  </si>
  <si>
    <t>[3]</t>
  </si>
  <si>
    <t>On June 21, 2017, Ga-Du entered into a consulting agreement with Andy Tucker, whereby Mr. Tucker will provide services to the Cannabis industry under development by the Company, as well as act as an advisor to various State regulators concerning the Cannabis industry for two years unless terminated earlier in accordance with the agreement. During the period of the agreement, Mr. Tucker has a base salary at an annual rate of $120,000. Compensation payments shall be divided into twelve (12) equal monthly payments, payable in arrears on the last day of each month following the commencement of the agreement, provided that any partial month worked shall be payable on the last day of such partial month. We recorded $73,334 in the current fiscal year end under the terms of this agreement. Mr. Tucker holds approximately 8.88% of the Company's issued and outstanding shares.</t>
  </si>
  <si>
    <t>[4]</t>
  </si>
  <si>
    <t>On June 21, 2017, Ga-Du entered into an employment agreement with L. John Lewis whereby Mr. Lewis accepted employment as Chief Executive Officer of Ga-Du for two years unless terminated earlier in accordance with the agreement. During his period of employment, Mr. Lewis has a base salary at an annual rate of $120,000. The Board shall review the Base Salary on an annual basis and may, but is not required to, make upward adjustments from time to time. We recorded $80,000 in the current fiscal year end under the terms of this agreement.</t>
  </si>
  <si>
    <t>[5]</t>
  </si>
  <si>
    <t>On June 21, 2017, Ga-Du entered into an employment agreement with S. Randall Oveson whereby Mr. Oveson accepted employment as Chief Operating Officer of Ga-Du for two years unless terminated earlier in accordance with the agreement. During his period of employment, Mr. Overson has a base salary at an annual rate of $120,000. The Board shall review the Base Salary on an annual basis and may, but is not required to, make upward adjustments from time to time. We recorded $80,000 in the current fiscal year end under the terms of this agreement.</t>
  </si>
  <si>
    <t>[6]</t>
  </si>
  <si>
    <t>On June 21, 2017, the Company entered into an employment agreement with Michael Rountree whereby Mr. Rountree agreed to serve as the Company's Chief Operating Officer for two years unless terminated earlier in accordance with the agreement. During his period of employment, Mr. Rountree has a base salary at an annual rate of $120,000. The Board shall review the Base Salary on an annual basis and may, but is not required to, make upward adjustments from time to time. We recorded $80,000 in the current fiscal year end under the terms of this agreement.
Rountree Consulting Inc. ("Rountree"), a company controlled by our COO, provides marketing and advertising services, site and app hosting and network administration, support finance and bookkeeping work and technical &amp;amp; design services to the Company. During the nine-month period ended October 31, 2017, Rountree Consulting Inc. invoiced $1,125,000 of which $225,000 was recorded as management fees and $900,000 was recorded as advertising and marketing fees. There were no further fees invoiced from Rountree Consulting in the fourth quarter of fiscal 2018.
During the fiscal year ended January 31, 2017, the Company received an accumulated amount of $293,280 from Rountree for operating expenses. The notes bear interest at a rate of 1% per annum and are each due three months from issue date. None of the notes were retired upon maturity and the total balance remains payable.
During the nine-month period ended October 31, 2017, the Company received further accumulated advances of $633,195 from Mr. Rountree. The notes bear interest at a rate of 1% per annum and are each due three months from issue date. During the year up to October 31, 2017 a total of $926,475 became due and payable on the three-month anniversary of each advance. As of October 31, 2017, the Company has accrued interest of $5,469 in respect of the accumulated amount payable. 
Effective October 31, 2017, a third party agreed to purchase debt owed to Mr. Rountree in the amount of $1,407,781 including certain debt in the principal amount of $926,475 plus accrued interest of $5,468 and certain unpaid invoices owed to Rountree of $475,838). (ref Note 12   Convertible note)</t>
  </si>
  <si>
    <t>[7]</t>
  </si>
  <si>
    <t>On February 17, 2016, the Company issued promissory notes to Mr. Jeffery Taylor, CEO, in the amount of $17,500 and to Mr. Don Lee Taylor, CFO, in the amount of $17,500, respectively. The notes bear interest at a rate of 1% per annum, maturing on August 17, 2016. During the fiscal year ended January 31, 2017, the company repaid $2,500 to Mr. Jeffery Taylor and $2,500 to Mr. Don Lee Taylor.
During the fiscal year ended January 31, 2018 and 2017, the Company accrued interest of $300 and $304, respectively, with respect to the aforementioned notes. The notes were not repaid on their due dates of August 17, 2016 and are now due on demand.</t>
  </si>
  <si>
    <t>Related Party Transactions (Details 1) - USD ($)</t>
  </si>
  <si>
    <t>Add: Management fees</t>
  </si>
  <si>
    <t>Administrative costs</t>
  </si>
  <si>
    <t>Reimbursed expenses</t>
  </si>
  <si>
    <t>Accrued loan interest</t>
  </si>
  <si>
    <t>Deduct: cash payment</t>
  </si>
  <si>
    <t>Assigned to third party</t>
  </si>
  <si>
    <t>Mr. Jeffery Taylor [Member]</t>
  </si>
  <si>
    <t>[1],[2]</t>
  </si>
  <si>
    <t>Mr. Don Lee Taylor [Member]</t>
  </si>
  <si>
    <t>Ms. Jennifer Taylor [Member]</t>
  </si>
  <si>
    <t>Mr. Michael Rountree [Member]</t>
  </si>
  <si>
    <t>L. John Lewis [Member]</t>
  </si>
  <si>
    <t>S. Randall Oveson [Member]</t>
  </si>
  <si>
    <t>Mr. Andy Tucker [Member]</t>
  </si>
  <si>
    <t>Related Party Transactions (Details Textual) - USD ($)</t>
  </si>
  <si>
    <t>Dec. 21, 2015</t>
  </si>
  <si>
    <t>Feb. 17, 2016</t>
  </si>
  <si>
    <t>Related Party Transactions (Textual)</t>
  </si>
  <si>
    <t>Repayments to related party debt</t>
  </si>
  <si>
    <t>Interest rate</t>
  </si>
  <si>
    <t>Maturity date</t>
  </si>
  <si>
    <t>Aug. 17,
		2016</t>
  </si>
  <si>
    <t>Nov. 1,
		2018</t>
  </si>
  <si>
    <t>Total related parties</t>
  </si>
  <si>
    <t>Accrued interest</t>
  </si>
  <si>
    <t>Advertising and marketing fees</t>
  </si>
  <si>
    <t>Annual gross salary</t>
  </si>
  <si>
    <t>Promissory notes issued</t>
  </si>
  <si>
    <t>Consulting services amount payable</t>
  </si>
  <si>
    <t>Accumulated advances from Rountree</t>
  </si>
  <si>
    <t>Notes payable - short term</t>
  </si>
  <si>
    <t>Management fees</t>
  </si>
  <si>
    <t>Number of monthly payments</t>
  </si>
  <si>
    <t>Issued and outstanding shares, percentage</t>
  </si>
  <si>
    <t>8.88%</t>
  </si>
  <si>
    <t>Convertible Note Payable (Details) - USD ($)</t>
  </si>
  <si>
    <t>Principal amount</t>
  </si>
  <si>
    <t>Liability on stock settled debt</t>
  </si>
  <si>
    <t>Less: unamortized debt discount</t>
  </si>
  <si>
    <t>Convertible notes payable, net</t>
  </si>
  <si>
    <t>Convertible Note Payable (Details Textual) - USD ($)</t>
  </si>
  <si>
    <t>Convertible Note and Derivative Liability (Textual)</t>
  </si>
  <si>
    <t>Third party purchase debt amount</t>
  </si>
  <si>
    <t>Unamortized discount</t>
  </si>
  <si>
    <t>Recognized interest expense</t>
  </si>
  <si>
    <t>Beneficial conversion of unamortized balance</t>
  </si>
  <si>
    <t>Total beneficial conversion feature discount recognized</t>
  </si>
  <si>
    <t>Mike Rountree [Member]</t>
  </si>
  <si>
    <t>Interest rate percentage</t>
  </si>
  <si>
    <t>Lender [Member]</t>
  </si>
  <si>
    <t>Common stock discount percentage</t>
  </si>
  <si>
    <t>15.00%</t>
  </si>
  <si>
    <t>Commitments (Details) - USD ($)</t>
  </si>
  <si>
    <t>Apr. 15, 2018</t>
  </si>
  <si>
    <t>Nov. 14, 2017</t>
  </si>
  <si>
    <t>Jul. 21, 2017</t>
  </si>
  <si>
    <t>Mar. 22, 2016</t>
  </si>
  <si>
    <t>Commitments (Textual)</t>
  </si>
  <si>
    <t>Lease term</t>
  </si>
  <si>
    <t>2 years</t>
  </si>
  <si>
    <t>Monthly base rent</t>
  </si>
  <si>
    <t>Operating costs of lease</t>
  </si>
  <si>
    <t>Security deposit</t>
  </si>
  <si>
    <t>Purchase of common stock</t>
  </si>
  <si>
    <t>Equity ownership percentage</t>
  </si>
  <si>
    <t>83.00%</t>
  </si>
  <si>
    <t>Addition equity method investment ownership addition percentage</t>
  </si>
  <si>
    <t>9.99%</t>
  </si>
  <si>
    <t>Commitments, description</t>
  </si>
  <si>
    <t>We entered into a Sublease commencing August 1, 2017 and terminating the earlier of (a) March 31, 2020, or (b) the date this sublease is terminated by sublandlord upon the occurrence of an event of default, the sublease covers a total of 6,120 square feet of office space. Monthly base rent for the period September 1, 2017 to July 31, 2018 is $14,535, and the first month of rent is free of charge. In the second year the monthly base rent increases to $15,173. In the third year the monthly base rent increases to $15,810. The Company has remitted a security deposit in the amount of $15,810 in respect of this sublease. The Company has passed on recording the deferred rent relative to the one free month of rent contained within the lease as it has been determined to be immaterial.</t>
  </si>
  <si>
    <t>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t>
  </si>
  <si>
    <t>Due and payable</t>
  </si>
  <si>
    <t>Mr. Stephen Marley [Member]</t>
  </si>
  <si>
    <t>Compensate amount</t>
  </si>
  <si>
    <t>Restricted shares issued</t>
  </si>
  <si>
    <t>Ms. Maguire [Member]</t>
  </si>
  <si>
    <t>Ga-Du entered into an employment agreement with Ms. Wendy Maguire, whereby Ms. Maguire accepted employment as Vice President, business development of Ga-Du for two years unless terminated earlier in accordance with the agreement. During his period of employment, Ms. Maguire has a base salary at an annual rate of $120,000. The Board shall review the Base Salary on an annual basis and may, but is not required to, make upward adjustments from time to time. less terminated by either party with thirty days prior notice.</t>
  </si>
  <si>
    <t>Mr. Jones [Member]</t>
  </si>
  <si>
    <t>Ga-Du entered into an employment agreement with Mr. Dante Jones, whereby Mr. Jones accepted employment as Special Advisor to Ga-Du for two years unless terminated earlier in accordance with the agreement. During his period of employment, Mr. Jones has a base salary at an annual rate of $120,000. The Board shall review the Base Salary on an annual basis and may, but is not required to, make upward adjustments from time to time.</t>
  </si>
  <si>
    <t>Capital Stock (Details) - USD ($)</t>
  </si>
  <si>
    <t>Jul. 11, 2017</t>
  </si>
  <si>
    <t>Jan. 13, 2017</t>
  </si>
  <si>
    <t>Jan. 04, 2017</t>
  </si>
  <si>
    <t>Oct. 24, 2016</t>
  </si>
  <si>
    <t>Aug. 05, 2016</t>
  </si>
  <si>
    <t>Apr. 06, 2016</t>
  </si>
  <si>
    <t>Feb. 16, 2017</t>
  </si>
  <si>
    <t>Jan. 17, 2017</t>
  </si>
  <si>
    <t>Mar. 18, 2016</t>
  </si>
  <si>
    <t>Feb. 26, 2016</t>
  </si>
  <si>
    <t>Common Stock (Textual)</t>
  </si>
  <si>
    <t>Treasury stock, value</t>
  </si>
  <si>
    <t>Treasury stock, shares</t>
  </si>
  <si>
    <t>Common stock issued for services</t>
  </si>
  <si>
    <t>Principal amount of convertible note</t>
  </si>
  <si>
    <t>Unpaid compensation totaling accrued interest</t>
  </si>
  <si>
    <t>Board of Directors [Member] | Series A Voting Preferred Shares [Member]</t>
  </si>
  <si>
    <t>Series A voting preferred stock, description</t>
  </si>
  <si>
    <t>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t>
  </si>
  <si>
    <t>Common stock, shares held</t>
  </si>
  <si>
    <t>Common stock [Member]</t>
  </si>
  <si>
    <t>Common stock issued for services, shares</t>
  </si>
  <si>
    <t>Unrelated third party [Member]</t>
  </si>
  <si>
    <t>Upon assignment, the conversion terms of the note were amended from $0.003 per share to a 40% discount to market based on the date immediately prior to the notice of conversion. As a result, the shares were issued in full settlement of the principal value of the assigned balance of the note at $0.161 per share.</t>
  </si>
  <si>
    <t>Restricted shares issued, value</t>
  </si>
  <si>
    <t>Common stock price per share</t>
  </si>
  <si>
    <t>Consulting Agreement [Member] | SDOI [Member]</t>
  </si>
  <si>
    <t>Consulting Agreement [Member] | SDOI [Member] | Minimum [Member]</t>
  </si>
  <si>
    <t>Consulting Agreement [Member] | SDOI [Member] | Maximum [Member]</t>
  </si>
  <si>
    <t>Asset Purchase Agreement [Member] | SDOI [Member]</t>
  </si>
  <si>
    <t>Restricted Stock [Member]</t>
  </si>
  <si>
    <t>Restricted Stock [Member] | Mike Hogue [Member]</t>
  </si>
  <si>
    <t>Date of contract, market valued</t>
  </si>
  <si>
    <t>Feb. 1,
		2016</t>
  </si>
  <si>
    <t>Restricted Stock [Member] | SDOI [Member]</t>
  </si>
  <si>
    <t>Restricted Stock [Member] | Mr. Jeffery Taylor [Member]</t>
  </si>
  <si>
    <t>Restricted Stock [Member] | Mr. Don Lee Taylor [Member]</t>
  </si>
  <si>
    <t>Restricted Stock [Member] | Sharon Mitchell [Member]</t>
  </si>
  <si>
    <t>Restricted Stock [Member] | Michael Rountree [Member]</t>
  </si>
  <si>
    <t>Income Taxes (Details) - USD ($)</t>
  </si>
  <si>
    <t>Income (loss) before taxes</t>
  </si>
  <si>
    <t>Statutory rate</t>
  </si>
  <si>
    <t>34.00%</t>
  </si>
  <si>
    <t>Computed expected tax payable (recovery)</t>
  </si>
  <si>
    <t>Non-deductible expenses</t>
  </si>
  <si>
    <t>Change in valuation allowance</t>
  </si>
  <si>
    <t>Reported income taxes</t>
  </si>
  <si>
    <t>Income Taxes (Details 1) - USD ($)</t>
  </si>
  <si>
    <t>Deferred tax assets:</t>
  </si>
  <si>
    <t>Net operating loss carry forward</t>
  </si>
  <si>
    <t>Change in effective tax rate</t>
  </si>
  <si>
    <t>Less valuation allowance</t>
  </si>
  <si>
    <t>Net deferred tax asset</t>
  </si>
  <si>
    <t>Income Taxes (Details Textual)</t>
  </si>
  <si>
    <t>Income Taxes (Textual)</t>
  </si>
  <si>
    <t>Statutory income tax rate</t>
  </si>
  <si>
    <t>21.00%</t>
  </si>
  <si>
    <t>Subsequent Events (Details) - USD ($)</t>
  </si>
  <si>
    <t>Apr. 01, 2018</t>
  </si>
  <si>
    <t>Oct. 15, 2017</t>
  </si>
  <si>
    <t>Subsequent Events (Textual)</t>
  </si>
  <si>
    <t>Receive revenue</t>
  </si>
  <si>
    <t>10.00%</t>
  </si>
  <si>
    <t>Research development, and promotional expenses</t>
  </si>
  <si>
    <t>Amount payable to revenue</t>
  </si>
  <si>
    <t>Advanced to Mr. Michael Rountree</t>
  </si>
  <si>
    <t>Advanced for general operating capital</t>
  </si>
  <si>
    <t>Subsequent Events [Member]</t>
  </si>
  <si>
    <t>Issuance of restricted shares</t>
  </si>
  <si>
    <t>Cash depository revenues, description</t>
  </si>
  <si>
    <t>"With respect to the fee split between Alliance and Ga-Du as to income derived from cash depository business designated by eXPOTM as "Legacy Cash" deposited from businesses in the Cannabis industry, or other cash depository business brought in by Ga-Du, the Company shall receive fifty percent (50%) of all revenues and Ga-Du shall receive fifty percent (50%) of all such revenues (the "Cash Depository Revenues")".</t>
  </si>
  <si>
    <t>Annual fee of consultant</t>
  </si>
  <si>
    <t>Consulting agreement, description</t>
  </si>
  <si>
    <t>The Company entered into a Consulting Agreement with Standard Consulting LLC (the "Consultant") where under the Consultant will provide business development and evaluation services relative to the strategic growth of the Company. Further the Consultant will work with the CEO and CFO to develop new products, provide support for the Company's existing product suite, and provide logistical support services for manufacturing, warehousing, shipping and customer service as may be required. Under the terms of the contract the Consultant shall receive an annual fee of $120,000, payable quarterly on the first day of each quarter with a commencement date of May 1, 2018. Further the Company may settle amounts payable to Consultant by way of issuance of shares on 15 days notice. Any shares issued under the contract for services rendered will be issued at a 15% discount to market to the closing market price on the day before the first day of the quarter. A further 1,000,000 restricted shares shall be issued upon commencement of the term and are subject to a six- month leak out restriction once available for resale under Rule 144. As at the date of this report the shares have not been issued. The contract term is six months and is renewable for additional six month terms by mutual consent of the parties.</t>
  </si>
  <si>
    <t>Subsequent Events [Member] | Ga-Du [Member]</t>
  </si>
  <si>
    <t>50.00%</t>
  </si>
  <si>
    <t>Pay for operational expenses</t>
  </si>
  <si>
    <t>Subsequent Events [Member] | Fruit of Life Productions LLC [Member]</t>
  </si>
  <si>
    <t>Agrees to pay Fruit of Life Produc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8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9</v>
      </c>
    </row>
    <row r="18" spans="1:4">
      <c r="A18" s="4" t="s">
        <v>30</v>
      </c>
      <c r="B18" s="4" t="s">
        <v>10</v>
      </c>
    </row>
    <row r="19" spans="1:4">
      <c r="A19" s="4" t="s">
        <v>31</v>
      </c>
      <c r="B19" s="4" t="s">
        <v>10</v>
      </c>
    </row>
    <row r="20" spans="1:4">
      <c r="A20" s="4" t="s">
        <v>32</v>
      </c>
      <c r="B20" s="4" t="s">
        <v>10</v>
      </c>
    </row>
    <row r="21" spans="1:4">
      <c r="A21" s="4" t="s">
        <v>33</v>
      </c>
      <c r="D21" s="6" t="n">
        <v>8750045</v>
      </c>
    </row>
    <row r="22" spans="1:4">
      <c r="A22" s="4" t="s">
        <v>34</v>
      </c>
      <c r="C22" s="5" t="n">
        <v>46557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02</v>
      </c>
      <c r="C3" s="6" t="n">
        <v>244124</v>
      </c>
    </row>
    <row r="4" spans="1:3">
      <c r="A4" s="4" t="s">
        <v>39</v>
      </c>
      <c r="B4" s="5" t="n">
        <v>6833</v>
      </c>
      <c r="C4" s="4" t="s">
        <v>40</v>
      </c>
    </row>
    <row r="5" spans="1:3">
      <c r="A5" s="4" t="s">
        <v>41</v>
      </c>
      <c r="B5" s="5" t="n">
        <v>38397</v>
      </c>
      <c r="C5" s="5" t="n">
        <v>817</v>
      </c>
    </row>
    <row r="6" spans="1:3">
      <c r="A6" s="4" t="s">
        <v>42</v>
      </c>
      <c r="B6" s="5" t="n">
        <v>100000</v>
      </c>
      <c r="C6" s="4" t="s">
        <v>40</v>
      </c>
    </row>
    <row r="7" spans="1:3">
      <c r="A7" s="4" t="s">
        <v>43</v>
      </c>
      <c r="B7" s="5" t="n">
        <v>147332</v>
      </c>
      <c r="C7" s="5" t="n">
        <v>244941</v>
      </c>
    </row>
    <row r="8" spans="1:3">
      <c r="A8" s="4" t="s">
        <v>44</v>
      </c>
      <c r="B8" s="5" t="n">
        <v>11273</v>
      </c>
      <c r="C8" s="5" t="n">
        <v>1634</v>
      </c>
    </row>
    <row r="9" spans="1:3">
      <c r="A9" s="4" t="s">
        <v>45</v>
      </c>
      <c r="B9" s="5" t="n">
        <v>158605</v>
      </c>
      <c r="C9" s="5" t="n">
        <v>246575</v>
      </c>
    </row>
    <row r="10" spans="1:3">
      <c r="A10" s="3" t="s">
        <v>46</v>
      </c>
    </row>
    <row r="11" spans="1:3">
      <c r="A11" s="4" t="s">
        <v>47</v>
      </c>
      <c r="B11" s="5" t="n">
        <v>893345</v>
      </c>
      <c r="C11" s="5" t="n">
        <v>50287</v>
      </c>
    </row>
    <row r="12" spans="1:3">
      <c r="A12" s="4" t="s">
        <v>48</v>
      </c>
      <c r="B12" s="5" t="n">
        <v>505035</v>
      </c>
      <c r="C12" s="5" t="n">
        <v>293714</v>
      </c>
    </row>
    <row r="13" spans="1:3">
      <c r="A13" s="4" t="s">
        <v>49</v>
      </c>
      <c r="B13" s="5" t="n">
        <v>30000</v>
      </c>
      <c r="C13" s="5" t="n">
        <v>323280</v>
      </c>
    </row>
    <row r="14" spans="1:3">
      <c r="A14" s="4" t="s">
        <v>50</v>
      </c>
      <c r="B14" s="5" t="n">
        <v>2132430</v>
      </c>
      <c r="C14" s="5" t="n">
        <v>289930</v>
      </c>
    </row>
    <row r="15" spans="1:3">
      <c r="A15" s="4" t="s">
        <v>51</v>
      </c>
      <c r="B15" s="5" t="n">
        <v>1284244</v>
      </c>
      <c r="C15" s="4" t="s">
        <v>40</v>
      </c>
    </row>
    <row r="16" spans="1:3">
      <c r="A16" s="4" t="s">
        <v>52</v>
      </c>
      <c r="B16" s="4" t="s">
        <v>40</v>
      </c>
      <c r="C16" s="5" t="n">
        <v>63791</v>
      </c>
    </row>
    <row r="17" spans="1:3">
      <c r="A17" s="4" t="s">
        <v>53</v>
      </c>
      <c r="B17" s="5" t="n">
        <v>4845054</v>
      </c>
      <c r="C17" s="5" t="n">
        <v>1021002</v>
      </c>
    </row>
    <row r="18" spans="1:3">
      <c r="A18" s="4" t="s">
        <v>54</v>
      </c>
      <c r="B18" s="5" t="n">
        <v>4845054</v>
      </c>
      <c r="C18" s="5" t="n">
        <v>1021002</v>
      </c>
    </row>
    <row r="19" spans="1:3">
      <c r="A19" s="3" t="s">
        <v>55</v>
      </c>
    </row>
    <row r="20" spans="1:3">
      <c r="A20" s="4" t="s">
        <v>56</v>
      </c>
      <c r="B20" s="4" t="s">
        <v>40</v>
      </c>
      <c r="C20" s="4" t="s">
        <v>40</v>
      </c>
    </row>
    <row r="21" spans="1:3">
      <c r="A21" s="4" t="s">
        <v>57</v>
      </c>
      <c r="B21" s="5" t="n">
        <v>4756</v>
      </c>
      <c r="C21" s="5" t="n">
        <v>4633</v>
      </c>
    </row>
    <row r="22" spans="1:3">
      <c r="A22" s="4" t="s">
        <v>58</v>
      </c>
      <c r="B22" s="5" t="n">
        <v>-7500</v>
      </c>
      <c r="C22" s="5" t="n">
        <v>-7500</v>
      </c>
    </row>
    <row r="23" spans="1:3">
      <c r="A23" s="4" t="s">
        <v>59</v>
      </c>
      <c r="B23" s="5" t="n">
        <v>61714844</v>
      </c>
      <c r="C23" s="5" t="n">
        <v>42749211</v>
      </c>
    </row>
    <row r="24" spans="1:3">
      <c r="A24" s="4" t="s">
        <v>60</v>
      </c>
      <c r="B24" s="5" t="n">
        <v>-66398549</v>
      </c>
      <c r="C24" s="5" t="n">
        <v>-43520771</v>
      </c>
    </row>
    <row r="25" spans="1:3">
      <c r="A25" s="4" t="s">
        <v>61</v>
      </c>
      <c r="B25" s="5" t="n">
        <v>-4686449</v>
      </c>
      <c r="C25" s="5" t="n">
        <v>-774427</v>
      </c>
    </row>
    <row r="26" spans="1:3">
      <c r="A26" s="4" t="s">
        <v>62</v>
      </c>
      <c r="B26" s="6" t="n">
        <v>158605</v>
      </c>
      <c r="C26" s="6" t="n">
        <v>246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78</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6</v>
      </c>
    </row>
    <row r="2" spans="1:3">
      <c r="A2" s="3" t="s">
        <v>64</v>
      </c>
    </row>
    <row r="3" spans="1:3">
      <c r="A3" s="4" t="s">
        <v>65</v>
      </c>
      <c r="B3" s="7" t="n">
        <v>0.001</v>
      </c>
      <c r="C3" s="7" t="n">
        <v>0.001</v>
      </c>
    </row>
    <row r="4" spans="1:3">
      <c r="A4" s="4" t="s">
        <v>66</v>
      </c>
      <c r="B4" s="5" t="n">
        <v>50000000</v>
      </c>
      <c r="C4" s="5" t="n">
        <v>50000000</v>
      </c>
    </row>
    <row r="5" spans="1:3">
      <c r="A5" s="4" t="s">
        <v>67</v>
      </c>
      <c r="B5" s="4" t="s">
        <v>40</v>
      </c>
      <c r="C5" s="4" t="s">
        <v>40</v>
      </c>
    </row>
    <row r="6" spans="1:3">
      <c r="A6" s="4" t="s">
        <v>68</v>
      </c>
      <c r="B6" s="4" t="s">
        <v>40</v>
      </c>
      <c r="C6" s="4" t="s">
        <v>40</v>
      </c>
    </row>
    <row r="7" spans="1:3">
      <c r="A7" s="4" t="s">
        <v>69</v>
      </c>
      <c r="B7" s="8" t="n">
        <v>0.0001</v>
      </c>
      <c r="C7" s="8" t="n">
        <v>0.0001</v>
      </c>
    </row>
    <row r="8" spans="1:3">
      <c r="A8" s="4" t="s">
        <v>70</v>
      </c>
      <c r="B8" s="5" t="n">
        <v>650000000</v>
      </c>
      <c r="C8" s="5" t="n">
        <v>650000000</v>
      </c>
    </row>
    <row r="9" spans="1:3">
      <c r="A9" s="4" t="s">
        <v>71</v>
      </c>
      <c r="B9" s="5" t="n">
        <v>47557572</v>
      </c>
      <c r="C9" s="5" t="n">
        <v>46331186</v>
      </c>
    </row>
    <row r="10" spans="1:3">
      <c r="A10" s="4" t="s">
        <v>72</v>
      </c>
      <c r="B10" s="5" t="n">
        <v>46557572</v>
      </c>
      <c r="C10" s="5" t="n">
        <v>45331186</v>
      </c>
    </row>
    <row r="11" spans="1:3">
      <c r="A11" s="4" t="s">
        <v>73</v>
      </c>
      <c r="B11" s="5" t="n">
        <v>1000000</v>
      </c>
      <c r="C11" s="5" t="n">
        <v>1000000</v>
      </c>
    </row>
    <row r="12" spans="1:3">
      <c r="A12" s="4" t="s">
        <v>74</v>
      </c>
      <c r="B12" s="8" t="n">
        <v>0.0075</v>
      </c>
      <c r="C12" s="8" t="n">
        <v>0.0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14"/>
    <col customWidth="1" max="3" min="3" width="71"/>
    <col customWidth="1" max="4" min="4" width="14"/>
    <col customWidth="1" max="5" min="5" width="14"/>
    <col customWidth="1" max="6" min="6" width="14"/>
    <col customWidth="1" max="7" min="7" width="80"/>
    <col customWidth="1" max="8" min="8" width="80"/>
    <col customWidth="1" max="9" min="9" width="14"/>
    <col customWidth="1" max="10" min="10" width="14"/>
  </cols>
  <sheetData>
    <row r="1" spans="1:10">
      <c r="A1" s="1" t="s">
        <v>297</v>
      </c>
      <c r="B1" s="2" t="s">
        <v>298</v>
      </c>
      <c r="C1" s="2" t="s">
        <v>299</v>
      </c>
      <c r="D1" s="2" t="s">
        <v>300</v>
      </c>
      <c r="E1" s="2" t="s">
        <v>301</v>
      </c>
      <c r="F1" s="2" t="s">
        <v>302</v>
      </c>
      <c r="G1" s="2" t="s">
        <v>303</v>
      </c>
      <c r="H1" s="2" t="s">
        <v>2</v>
      </c>
      <c r="I1" s="2" t="s">
        <v>36</v>
      </c>
      <c r="J1" s="2" t="s">
        <v>304</v>
      </c>
    </row>
    <row r="2" spans="1:10">
      <c r="A2" s="3" t="s">
        <v>305</v>
      </c>
    </row>
    <row r="3" spans="1:10">
      <c r="A3" s="4" t="s">
        <v>306</v>
      </c>
      <c r="D3" s="6" t="n">
        <v>11040000</v>
      </c>
      <c r="I3" s="6" t="n">
        <v>340167</v>
      </c>
      <c r="J3" s="6" t="n">
        <v>3500</v>
      </c>
    </row>
    <row r="4" spans="1:10">
      <c r="A4" s="4" t="s">
        <v>71</v>
      </c>
      <c r="D4" s="5" t="n">
        <v>4000000</v>
      </c>
      <c r="F4" s="5" t="n">
        <v>500000</v>
      </c>
      <c r="J4" s="5" t="n">
        <v>500000</v>
      </c>
    </row>
    <row r="5" spans="1:10">
      <c r="A5" s="4" t="s">
        <v>307</v>
      </c>
      <c r="B5" s="5" t="n">
        <v>8000000</v>
      </c>
    </row>
    <row r="6" spans="1:10">
      <c r="A6" s="4" t="s">
        <v>66</v>
      </c>
      <c r="H6" s="5" t="n">
        <v>50000000</v>
      </c>
      <c r="I6" s="5" t="n">
        <v>50000000</v>
      </c>
    </row>
    <row r="7" spans="1:10">
      <c r="A7" s="4" t="s">
        <v>308</v>
      </c>
      <c r="H7" s="6" t="n">
        <v>4697732</v>
      </c>
    </row>
    <row r="8" spans="1:10">
      <c r="A8" s="4" t="s">
        <v>60</v>
      </c>
      <c r="H8" s="5" t="n">
        <v>-66398549</v>
      </c>
      <c r="I8" s="6" t="n">
        <v>-43520771</v>
      </c>
    </row>
    <row r="9" spans="1:10">
      <c r="A9" s="4" t="s">
        <v>309</v>
      </c>
      <c r="H9" s="6" t="n">
        <v>170000</v>
      </c>
    </row>
    <row r="10" spans="1:10">
      <c r="A10" s="4" t="s">
        <v>310</v>
      </c>
      <c r="H10" s="4" t="s">
        <v>311</v>
      </c>
    </row>
    <row r="11" spans="1:10">
      <c r="A11" s="4" t="s">
        <v>312</v>
      </c>
    </row>
    <row r="12" spans="1:10">
      <c r="A12" s="3" t="s">
        <v>305</v>
      </c>
    </row>
    <row r="13" spans="1:10">
      <c r="A13" s="4" t="s">
        <v>313</v>
      </c>
      <c r="G13" s="4" t="s">
        <v>314</v>
      </c>
    </row>
    <row r="14" spans="1:10">
      <c r="A14" s="4" t="s">
        <v>315</v>
      </c>
    </row>
    <row r="15" spans="1:10">
      <c r="A15" s="3" t="s">
        <v>305</v>
      </c>
    </row>
    <row r="16" spans="1:10">
      <c r="A16" s="4" t="s">
        <v>307</v>
      </c>
      <c r="C16" s="5" t="n">
        <v>15000000</v>
      </c>
    </row>
    <row r="17" spans="1:10">
      <c r="A17" s="4" t="s">
        <v>316</v>
      </c>
      <c r="C17" s="4" t="s">
        <v>317</v>
      </c>
    </row>
    <row r="18" spans="1:10">
      <c r="A18" s="4" t="s">
        <v>318</v>
      </c>
      <c r="C18" s="4" t="s">
        <v>319</v>
      </c>
    </row>
    <row r="19" spans="1:10">
      <c r="A19" s="4" t="s">
        <v>320</v>
      </c>
      <c r="C19" s="5" t="n">
        <v>15000000</v>
      </c>
    </row>
    <row r="20" spans="1:10">
      <c r="A20" s="4" t="s">
        <v>321</v>
      </c>
    </row>
    <row r="21" spans="1:10">
      <c r="A21" s="3" t="s">
        <v>305</v>
      </c>
    </row>
    <row r="22" spans="1:10">
      <c r="A22" s="4" t="s">
        <v>306</v>
      </c>
      <c r="D22" s="6" t="n">
        <v>1920424</v>
      </c>
    </row>
    <row r="23" spans="1:10">
      <c r="A23" s="4" t="s">
        <v>71</v>
      </c>
      <c r="D23" s="5" t="n">
        <v>4000000</v>
      </c>
      <c r="E23" s="5" t="n">
        <v>500000</v>
      </c>
    </row>
    <row r="24" spans="1:10">
      <c r="A24" s="4" t="s">
        <v>318</v>
      </c>
      <c r="E24" s="4" t="s">
        <v>322</v>
      </c>
    </row>
    <row r="25" spans="1:10">
      <c r="A25" s="4" t="s">
        <v>320</v>
      </c>
      <c r="E25" s="5" t="n">
        <v>500000</v>
      </c>
    </row>
    <row r="26" spans="1:10">
      <c r="A26" s="4" t="s">
        <v>323</v>
      </c>
    </row>
    <row r="27" spans="1:10">
      <c r="A27" s="3" t="s">
        <v>305</v>
      </c>
    </row>
    <row r="28" spans="1:10">
      <c r="A28" s="4" t="s">
        <v>66</v>
      </c>
      <c r="E28" s="5"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24</v>
      </c>
      <c r="B1" s="2" t="s">
        <v>1</v>
      </c>
    </row>
    <row r="2" spans="1:3">
      <c r="B2" s="2" t="s">
        <v>2</v>
      </c>
      <c r="C2" s="2" t="s">
        <v>36</v>
      </c>
    </row>
    <row r="3" spans="1:3">
      <c r="A3" s="3" t="s">
        <v>325</v>
      </c>
    </row>
    <row r="4" spans="1:3">
      <c r="A4" s="4" t="s">
        <v>326</v>
      </c>
      <c r="B4" s="6" t="n">
        <v>1497715</v>
      </c>
      <c r="C4" s="6" t="n">
        <v>2118037</v>
      </c>
    </row>
    <row r="5" spans="1:3">
      <c r="A5" s="4" t="s">
        <v>327</v>
      </c>
      <c r="B5" s="4" t="s">
        <v>328</v>
      </c>
    </row>
    <row r="6" spans="1:3">
      <c r="A6" s="4" t="s">
        <v>329</v>
      </c>
      <c r="B6" s="6" t="n">
        <v>350000</v>
      </c>
      <c r="C6" s="4" t="s">
        <v>40</v>
      </c>
    </row>
    <row r="7" spans="1:3">
      <c r="A7" s="4" t="s">
        <v>330</v>
      </c>
    </row>
    <row r="8" spans="1:3">
      <c r="A8" s="3" t="s">
        <v>325</v>
      </c>
    </row>
    <row r="9" spans="1:3">
      <c r="A9" s="4" t="s">
        <v>331</v>
      </c>
      <c r="B9" s="4" t="s">
        <v>332</v>
      </c>
    </row>
    <row r="10" spans="1:3">
      <c r="A10" s="4" t="s">
        <v>333</v>
      </c>
    </row>
    <row r="11" spans="1:3">
      <c r="A11" s="3" t="s">
        <v>325</v>
      </c>
    </row>
    <row r="12" spans="1:3">
      <c r="A12" s="4" t="s">
        <v>331</v>
      </c>
      <c r="B12" s="4" t="s">
        <v>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35</v>
      </c>
      <c r="B1" s="2" t="s">
        <v>336</v>
      </c>
    </row>
    <row r="2" spans="1:2">
      <c r="B2" s="2" t="s">
        <v>337</v>
      </c>
    </row>
    <row r="3" spans="1:2">
      <c r="A3" s="3" t="s">
        <v>338</v>
      </c>
    </row>
    <row r="4" spans="1:2">
      <c r="A4" s="4" t="s">
        <v>339</v>
      </c>
      <c r="B4" s="4" t="s">
        <v>40</v>
      </c>
    </row>
    <row r="5" spans="1:2">
      <c r="A5" s="4" t="s">
        <v>340</v>
      </c>
      <c r="B5" s="5" t="n">
        <v>18400000</v>
      </c>
    </row>
    <row r="6" spans="1:2">
      <c r="A6" s="4" t="s">
        <v>241</v>
      </c>
      <c r="B6" s="5" t="n">
        <v>18400000</v>
      </c>
    </row>
    <row r="7" spans="1:2">
      <c r="A7" s="4" t="s">
        <v>341</v>
      </c>
    </row>
    <row r="8" spans="1:2">
      <c r="A8" s="3" t="s">
        <v>338</v>
      </c>
    </row>
    <row r="9" spans="1:2">
      <c r="A9" s="4" t="s">
        <v>339</v>
      </c>
      <c r="B9" s="5" t="n">
        <v>-341120</v>
      </c>
    </row>
    <row r="10" spans="1:2">
      <c r="A10" s="4" t="s">
        <v>342</v>
      </c>
    </row>
    <row r="11" spans="1:2">
      <c r="A11" s="3" t="s">
        <v>338</v>
      </c>
    </row>
    <row r="12" spans="1:2">
      <c r="A12" s="4" t="s">
        <v>339</v>
      </c>
      <c r="B12" s="6" t="n">
        <v>3411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43</v>
      </c>
      <c r="B1" s="2" t="s">
        <v>336</v>
      </c>
      <c r="C1" s="2" t="s">
        <v>1</v>
      </c>
    </row>
    <row r="2" spans="1:3">
      <c r="B2" s="2" t="s">
        <v>299</v>
      </c>
      <c r="C2" s="2" t="s">
        <v>2</v>
      </c>
    </row>
    <row r="3" spans="1:3">
      <c r="A3" s="3" t="s">
        <v>344</v>
      </c>
    </row>
    <row r="4" spans="1:3">
      <c r="A4" s="4" t="s">
        <v>345</v>
      </c>
      <c r="B4" s="4" t="s">
        <v>319</v>
      </c>
    </row>
    <row r="5" spans="1:3">
      <c r="A5" s="4" t="s">
        <v>346</v>
      </c>
      <c r="C5" s="5" t="n">
        <v>15000000</v>
      </c>
    </row>
    <row r="6" spans="1:3">
      <c r="A6" s="4" t="s">
        <v>347</v>
      </c>
    </row>
    <row r="7" spans="1:3">
      <c r="A7" s="3" t="s">
        <v>344</v>
      </c>
    </row>
    <row r="8" spans="1:3">
      <c r="A8" s="4" t="s">
        <v>345</v>
      </c>
      <c r="B8" s="4" t="s">
        <v>319</v>
      </c>
    </row>
    <row r="9" spans="1:3">
      <c r="A9" s="4" t="s">
        <v>346</v>
      </c>
      <c r="B9" s="5" t="n">
        <v>15000000</v>
      </c>
    </row>
    <row r="10" spans="1:3">
      <c r="A10" s="4" t="s">
        <v>348</v>
      </c>
    </row>
    <row r="11" spans="1:3">
      <c r="A11" s="3" t="s">
        <v>344</v>
      </c>
    </row>
    <row r="12" spans="1:3">
      <c r="A12" s="4" t="s">
        <v>349</v>
      </c>
      <c r="B12" s="5" t="n">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0</v>
      </c>
      <c r="B1" s="2" t="s">
        <v>2</v>
      </c>
      <c r="C1" s="2" t="s">
        <v>36</v>
      </c>
    </row>
    <row r="2" spans="1:3">
      <c r="A2" s="3" t="s">
        <v>179</v>
      </c>
    </row>
    <row r="3" spans="1:3">
      <c r="A3" s="4" t="s">
        <v>351</v>
      </c>
      <c r="B3" s="6" t="n">
        <v>15528</v>
      </c>
      <c r="C3" s="6" t="n">
        <v>2262</v>
      </c>
    </row>
    <row r="4" spans="1:3">
      <c r="A4" s="4" t="s">
        <v>352</v>
      </c>
      <c r="B4" s="5" t="n">
        <v>-4255</v>
      </c>
      <c r="C4" s="5" t="n">
        <v>-628</v>
      </c>
    </row>
    <row r="5" spans="1:3">
      <c r="A5" s="4" t="s">
        <v>353</v>
      </c>
      <c r="B5" s="6" t="n">
        <v>11273</v>
      </c>
      <c r="C5" s="6" t="n">
        <v>1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4</v>
      </c>
      <c r="B1" s="2" t="s">
        <v>1</v>
      </c>
    </row>
    <row r="2" spans="1:3">
      <c r="B2" s="2" t="s">
        <v>2</v>
      </c>
      <c r="C2" s="2" t="s">
        <v>36</v>
      </c>
    </row>
    <row r="3" spans="1:3">
      <c r="A3" s="3" t="s">
        <v>355</v>
      </c>
    </row>
    <row r="4" spans="1:3">
      <c r="A4" s="4" t="s">
        <v>356</v>
      </c>
      <c r="B4" s="6" t="n">
        <v>3627</v>
      </c>
      <c r="C4" s="6" t="n">
        <v>6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7</v>
      </c>
      <c r="B1" s="2" t="s">
        <v>1</v>
      </c>
    </row>
    <row r="2" spans="1:3">
      <c r="B2" s="2" t="s">
        <v>36</v>
      </c>
      <c r="C2" s="2" t="s">
        <v>304</v>
      </c>
    </row>
    <row r="3" spans="1:3">
      <c r="A3" s="3" t="s">
        <v>358</v>
      </c>
    </row>
    <row r="4" spans="1:3">
      <c r="A4" s="4" t="s">
        <v>98</v>
      </c>
      <c r="B4" s="6" t="n">
        <v>2061506</v>
      </c>
      <c r="C4" s="6" t="n">
        <v>108510</v>
      </c>
    </row>
    <row r="5" spans="1:3">
      <c r="A5" s="4" t="s">
        <v>359</v>
      </c>
    </row>
    <row r="6" spans="1:3">
      <c r="A6" s="3" t="s">
        <v>358</v>
      </c>
    </row>
    <row r="7" spans="1:3">
      <c r="A7" s="4" t="s">
        <v>98</v>
      </c>
      <c r="B7" s="5" t="n">
        <v>340592</v>
      </c>
      <c r="C7" s="5" t="n">
        <v>35000</v>
      </c>
    </row>
    <row r="8" spans="1:3">
      <c r="A8" s="4" t="s">
        <v>360</v>
      </c>
    </row>
    <row r="9" spans="1:3">
      <c r="A9" s="3" t="s">
        <v>358</v>
      </c>
    </row>
    <row r="10" spans="1:3">
      <c r="A10" s="4" t="s">
        <v>98</v>
      </c>
      <c r="B10" s="6" t="n">
        <v>1720914</v>
      </c>
      <c r="C10" s="6" t="n">
        <v>73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6</v>
      </c>
    </row>
    <row r="3" spans="1:3">
      <c r="A3" s="3" t="s">
        <v>76</v>
      </c>
    </row>
    <row r="4" spans="1:3">
      <c r="A4" s="4" t="s">
        <v>77</v>
      </c>
      <c r="B4" s="4" t="s">
        <v>40</v>
      </c>
      <c r="C4" s="4" t="s">
        <v>40</v>
      </c>
    </row>
    <row r="5" spans="1:3">
      <c r="A5" s="3" t="s">
        <v>78</v>
      </c>
    </row>
    <row r="6" spans="1:3">
      <c r="A6" s="4" t="s">
        <v>79</v>
      </c>
      <c r="B6" s="5" t="n">
        <v>3627</v>
      </c>
      <c r="C6" s="5" t="n">
        <v>628</v>
      </c>
    </row>
    <row r="7" spans="1:3">
      <c r="A7" s="4" t="s">
        <v>80</v>
      </c>
      <c r="B7" s="5" t="n">
        <v>331305</v>
      </c>
      <c r="C7" s="5" t="n">
        <v>5620704</v>
      </c>
    </row>
    <row r="8" spans="1:3">
      <c r="A8" s="4" t="s">
        <v>81</v>
      </c>
      <c r="B8" s="5" t="n">
        <v>1403291</v>
      </c>
      <c r="C8" s="5" t="n">
        <v>16662000</v>
      </c>
    </row>
    <row r="9" spans="1:3">
      <c r="A9" s="4" t="s">
        <v>82</v>
      </c>
      <c r="B9" s="5" t="n">
        <v>670480</v>
      </c>
      <c r="C9" s="5" t="n">
        <v>305092</v>
      </c>
    </row>
    <row r="10" spans="1:3">
      <c r="A10" s="4" t="s">
        <v>83</v>
      </c>
      <c r="B10" s="5" t="n">
        <v>369100</v>
      </c>
      <c r="C10" s="5" t="n">
        <v>138794</v>
      </c>
    </row>
    <row r="11" spans="1:3">
      <c r="A11" s="4" t="s">
        <v>84</v>
      </c>
      <c r="B11" s="5" t="n">
        <v>1497715</v>
      </c>
      <c r="C11" s="5" t="n">
        <v>2118037</v>
      </c>
    </row>
    <row r="12" spans="1:3">
      <c r="A12" s="4" t="s">
        <v>85</v>
      </c>
      <c r="B12" s="5" t="n">
        <v>18400000</v>
      </c>
      <c r="C12" s="4" t="s">
        <v>40</v>
      </c>
    </row>
    <row r="13" spans="1:3">
      <c r="A13" s="4" t="s">
        <v>86</v>
      </c>
      <c r="B13" s="5" t="n">
        <v>22675518</v>
      </c>
      <c r="C13" s="5" t="n">
        <v>24845255</v>
      </c>
    </row>
    <row r="14" spans="1:3">
      <c r="A14" s="4" t="s">
        <v>87</v>
      </c>
      <c r="B14" s="5" t="n">
        <v>-22675518</v>
      </c>
      <c r="C14" s="5" t="n">
        <v>-24845255</v>
      </c>
    </row>
    <row r="15" spans="1:3">
      <c r="A15" s="3" t="s">
        <v>88</v>
      </c>
    </row>
    <row r="16" spans="1:3">
      <c r="A16" s="4" t="s">
        <v>89</v>
      </c>
      <c r="B16" s="5" t="n">
        <v>4300</v>
      </c>
      <c r="C16" s="4" t="s">
        <v>40</v>
      </c>
    </row>
    <row r="17" spans="1:3">
      <c r="A17" s="4" t="s">
        <v>90</v>
      </c>
      <c r="B17" s="5" t="n">
        <v>-206560</v>
      </c>
      <c r="C17" s="5" t="n">
        <v>-35433</v>
      </c>
    </row>
    <row r="18" spans="1:3">
      <c r="A18" s="4" t="s">
        <v>91</v>
      </c>
      <c r="B18" s="4" t="s">
        <v>40</v>
      </c>
      <c r="C18" s="5" t="n">
        <v>-9210151</v>
      </c>
    </row>
    <row r="19" spans="1:3">
      <c r="A19" s="4" t="s">
        <v>92</v>
      </c>
      <c r="B19" s="4" t="s">
        <v>40</v>
      </c>
      <c r="C19" s="5" t="n">
        <v>462661</v>
      </c>
    </row>
    <row r="20" spans="1:3">
      <c r="A20" s="4" t="s">
        <v>93</v>
      </c>
      <c r="B20" s="5" t="n">
        <v>-202260</v>
      </c>
      <c r="C20" s="5" t="n">
        <v>-8782923</v>
      </c>
    </row>
    <row r="21" spans="1:3">
      <c r="A21" s="4" t="s">
        <v>94</v>
      </c>
      <c r="B21" s="6" t="n">
        <v>-22877778</v>
      </c>
      <c r="C21" s="6" t="n">
        <v>-33628178</v>
      </c>
    </row>
    <row r="22" spans="1:3">
      <c r="A22" s="4" t="s">
        <v>95</v>
      </c>
      <c r="B22" s="9" t="n">
        <v>-0.46</v>
      </c>
      <c r="C22" s="9" t="n">
        <v>-1.08</v>
      </c>
    </row>
    <row r="23" spans="1:3">
      <c r="A23" s="4" t="s">
        <v>96</v>
      </c>
      <c r="B23" s="5" t="n">
        <v>49718607</v>
      </c>
      <c r="C23" s="5" t="n">
        <v>31239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61</v>
      </c>
      <c r="B1" s="2" t="s">
        <v>1</v>
      </c>
    </row>
    <row r="2" spans="1:2">
      <c r="B2" s="2" t="s">
        <v>362</v>
      </c>
    </row>
    <row r="3" spans="1:2">
      <c r="A3" s="3" t="s">
        <v>358</v>
      </c>
    </row>
    <row r="4" spans="1:2">
      <c r="A4" s="4" t="s">
        <v>363</v>
      </c>
      <c r="B4" s="6" t="n">
        <v>108510</v>
      </c>
    </row>
    <row r="5" spans="1:2">
      <c r="A5" s="4" t="s">
        <v>364</v>
      </c>
      <c r="B5" s="5" t="n">
        <v>2946924</v>
      </c>
    </row>
    <row r="6" spans="1:2">
      <c r="A6" s="4" t="s">
        <v>365</v>
      </c>
      <c r="B6" s="5" t="n">
        <v>-340166</v>
      </c>
    </row>
    <row r="7" spans="1:2">
      <c r="A7" s="4" t="s">
        <v>366</v>
      </c>
      <c r="B7" s="5" t="n">
        <v>-2715268</v>
      </c>
    </row>
    <row r="8" spans="1:2">
      <c r="A8" s="4" t="s">
        <v>367</v>
      </c>
      <c r="B8" s="4" t="s">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8</v>
      </c>
      <c r="B1" s="2" t="s">
        <v>1</v>
      </c>
    </row>
    <row r="2" spans="1:3">
      <c r="B2" s="2" t="s">
        <v>2</v>
      </c>
      <c r="C2" s="2" t="s">
        <v>36</v>
      </c>
    </row>
    <row r="3" spans="1:3">
      <c r="A3" s="3" t="s">
        <v>358</v>
      </c>
    </row>
    <row r="4" spans="1:3">
      <c r="A4" s="4" t="s">
        <v>369</v>
      </c>
      <c r="B4" s="4" t="s">
        <v>40</v>
      </c>
      <c r="C4" s="6" t="n">
        <v>2017</v>
      </c>
    </row>
    <row r="5" spans="1:3">
      <c r="A5" s="4" t="s">
        <v>370</v>
      </c>
      <c r="B5" s="4" t="s">
        <v>40</v>
      </c>
      <c r="C5" s="5" t="n">
        <v>885419</v>
      </c>
    </row>
    <row r="6" spans="1:3">
      <c r="A6" s="4" t="s">
        <v>371</v>
      </c>
      <c r="B6" s="4" t="s">
        <v>40</v>
      </c>
      <c r="C6" s="5" t="n">
        <v>-2715268</v>
      </c>
    </row>
    <row r="7" spans="1:3">
      <c r="A7" s="4" t="s">
        <v>372</v>
      </c>
      <c r="B7" s="4" t="s">
        <v>40</v>
      </c>
      <c r="C7" s="6" t="n">
        <v>110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80"/>
    <col customWidth="1" max="7" min="7" width="14"/>
    <col customWidth="1" max="8" min="8" width="14"/>
    <col customWidth="1" max="9" min="9" width="80"/>
    <col customWidth="1" max="10" min="10" width="14"/>
  </cols>
  <sheetData>
    <row r="1" spans="1:10">
      <c r="A1" s="1" t="s">
        <v>373</v>
      </c>
      <c r="B1" s="2" t="s">
        <v>300</v>
      </c>
      <c r="C1" s="2" t="s">
        <v>374</v>
      </c>
      <c r="D1" s="2" t="s">
        <v>375</v>
      </c>
      <c r="E1" s="2" t="s">
        <v>302</v>
      </c>
      <c r="F1" s="2" t="s">
        <v>376</v>
      </c>
      <c r="G1" s="2" t="s">
        <v>2</v>
      </c>
      <c r="H1" s="2" t="s">
        <v>36</v>
      </c>
      <c r="I1" s="2" t="s">
        <v>304</v>
      </c>
      <c r="J1" s="2" t="s">
        <v>299</v>
      </c>
    </row>
    <row r="2" spans="1:10">
      <c r="A2" s="3" t="s">
        <v>377</v>
      </c>
    </row>
    <row r="3" spans="1:10">
      <c r="A3" s="4" t="s">
        <v>378</v>
      </c>
      <c r="B3" s="5" t="n">
        <v>4000000</v>
      </c>
      <c r="E3" s="5" t="n">
        <v>500000</v>
      </c>
      <c r="I3" s="5" t="n">
        <v>500000</v>
      </c>
    </row>
    <row r="4" spans="1:10">
      <c r="A4" s="4" t="s">
        <v>379</v>
      </c>
      <c r="H4" s="6" t="n">
        <v>2061506</v>
      </c>
      <c r="I4" s="6" t="n">
        <v>108510</v>
      </c>
    </row>
    <row r="5" spans="1:10">
      <c r="A5" s="4" t="s">
        <v>380</v>
      </c>
      <c r="G5" s="6" t="n">
        <v>633195</v>
      </c>
      <c r="H5" s="5" t="n">
        <v>35000</v>
      </c>
    </row>
    <row r="6" spans="1:10">
      <c r="A6" s="4" t="s">
        <v>381</v>
      </c>
      <c r="D6" s="4" t="s">
        <v>382</v>
      </c>
    </row>
    <row r="7" spans="1:10">
      <c r="A7" s="4" t="s">
        <v>306</v>
      </c>
      <c r="B7" s="6" t="n">
        <v>11040000</v>
      </c>
      <c r="H7" s="6" t="n">
        <v>340167</v>
      </c>
      <c r="I7" s="5" t="n">
        <v>3500</v>
      </c>
    </row>
    <row r="8" spans="1:10">
      <c r="A8" s="4" t="s">
        <v>383</v>
      </c>
      <c r="I8" s="5" t="n">
        <v>3500</v>
      </c>
    </row>
    <row r="9" spans="1:10">
      <c r="A9" s="4" t="s">
        <v>384</v>
      </c>
      <c r="E9" s="6" t="n">
        <v>3500</v>
      </c>
    </row>
    <row r="10" spans="1:10">
      <c r="A10" s="4" t="s">
        <v>385</v>
      </c>
      <c r="J10" s="4" t="s">
        <v>319</v>
      </c>
    </row>
    <row r="11" spans="1:10">
      <c r="A11" s="4" t="s">
        <v>386</v>
      </c>
    </row>
    <row r="12" spans="1:10">
      <c r="A12" s="3" t="s">
        <v>377</v>
      </c>
    </row>
    <row r="13" spans="1:10">
      <c r="A13" s="4" t="s">
        <v>378</v>
      </c>
      <c r="G13" s="5" t="n">
        <v>4000000</v>
      </c>
    </row>
    <row r="14" spans="1:10">
      <c r="A14" s="4" t="s">
        <v>380</v>
      </c>
      <c r="I14" s="6" t="n">
        <v>35000</v>
      </c>
    </row>
    <row r="15" spans="1:10">
      <c r="A15" s="4" t="s">
        <v>381</v>
      </c>
      <c r="I15" s="4" t="s">
        <v>387</v>
      </c>
    </row>
    <row r="16" spans="1:10">
      <c r="A16" s="4" t="s">
        <v>388</v>
      </c>
    </row>
    <row r="17" spans="1:10">
      <c r="A17" s="3" t="s">
        <v>377</v>
      </c>
    </row>
    <row r="18" spans="1:10">
      <c r="A18" s="4" t="s">
        <v>380</v>
      </c>
      <c r="C18" s="6" t="n">
        <v>42000</v>
      </c>
    </row>
    <row r="19" spans="1:10">
      <c r="A19" s="4" t="s">
        <v>389</v>
      </c>
    </row>
    <row r="20" spans="1:10">
      <c r="A20" s="3" t="s">
        <v>377</v>
      </c>
    </row>
    <row r="21" spans="1:10">
      <c r="A21" s="4" t="s">
        <v>380</v>
      </c>
      <c r="C21" s="6" t="n">
        <v>35000</v>
      </c>
    </row>
    <row r="22" spans="1:10">
      <c r="A22" s="4" t="s">
        <v>390</v>
      </c>
    </row>
    <row r="23" spans="1:10">
      <c r="A23" s="3" t="s">
        <v>377</v>
      </c>
    </row>
    <row r="24" spans="1:10">
      <c r="A24" s="4" t="s">
        <v>378</v>
      </c>
      <c r="F24" s="5" t="n">
        <v>1000</v>
      </c>
      <c r="H24" s="5" t="n">
        <v>1000</v>
      </c>
      <c r="I24" s="5" t="n">
        <v>1000</v>
      </c>
    </row>
    <row r="25" spans="1:10">
      <c r="A25" s="4" t="s">
        <v>379</v>
      </c>
      <c r="F25" s="6" t="n">
        <v>35500</v>
      </c>
      <c r="I25" s="6" t="n">
        <v>35500</v>
      </c>
    </row>
    <row r="26" spans="1:10">
      <c r="A26" s="4" t="s">
        <v>391</v>
      </c>
      <c r="F26" s="4" t="s">
        <v>392</v>
      </c>
    </row>
    <row r="27" spans="1:10">
      <c r="A27" s="4" t="s">
        <v>306</v>
      </c>
      <c r="H27" s="4" t="s">
        <v>40</v>
      </c>
      <c r="I27" s="6" t="n">
        <v>3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393</v>
      </c>
      <c r="B1" s="2" t="s">
        <v>336</v>
      </c>
      <c r="C1" s="2" t="s">
        <v>1</v>
      </c>
    </row>
    <row r="2" spans="1:5">
      <c r="B2" s="2" t="s">
        <v>394</v>
      </c>
      <c r="C2" s="2" t="s">
        <v>2</v>
      </c>
      <c r="D2" s="2" t="s">
        <v>36</v>
      </c>
      <c r="E2" s="2" t="s">
        <v>395</v>
      </c>
    </row>
    <row r="3" spans="1:5">
      <c r="A3" s="3" t="s">
        <v>396</v>
      </c>
    </row>
    <row r="4" spans="1:5">
      <c r="A4" s="4" t="s">
        <v>397</v>
      </c>
      <c r="B4" s="6" t="n">
        <v>185000</v>
      </c>
      <c r="C4" s="6" t="n">
        <v>670480</v>
      </c>
      <c r="D4" s="6" t="n">
        <v>305092</v>
      </c>
    </row>
    <row r="5" spans="1:5">
      <c r="A5" s="4" t="s">
        <v>398</v>
      </c>
    </row>
    <row r="6" spans="1:5">
      <c r="A6" s="3" t="s">
        <v>396</v>
      </c>
    </row>
    <row r="7" spans="1:5">
      <c r="A7" s="4" t="s">
        <v>399</v>
      </c>
      <c r="E7" s="6" t="n">
        <v>50000</v>
      </c>
    </row>
    <row r="8" spans="1:5">
      <c r="A8" s="4" t="s">
        <v>400</v>
      </c>
    </row>
    <row r="9" spans="1:5">
      <c r="A9" s="3" t="s">
        <v>396</v>
      </c>
    </row>
    <row r="10" spans="1:5">
      <c r="A10" s="4" t="s">
        <v>399</v>
      </c>
      <c r="B10" s="6" t="n">
        <v>135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14"/>
    <col customWidth="1" max="7" min="7" width="14"/>
  </cols>
  <sheetData>
    <row r="1" spans="1:7">
      <c r="A1" s="1" t="s">
        <v>401</v>
      </c>
      <c r="B1" s="2" t="s">
        <v>300</v>
      </c>
      <c r="C1" s="2" t="s">
        <v>302</v>
      </c>
      <c r="D1" s="2" t="s">
        <v>298</v>
      </c>
      <c r="E1" s="2" t="s">
        <v>2</v>
      </c>
      <c r="F1" s="2" t="s">
        <v>36</v>
      </c>
      <c r="G1" s="2" t="s">
        <v>304</v>
      </c>
    </row>
    <row r="2" spans="1:7">
      <c r="A2" s="3" t="s">
        <v>402</v>
      </c>
    </row>
    <row r="3" spans="1:7">
      <c r="A3" s="4" t="s">
        <v>403</v>
      </c>
      <c r="B3" s="5" t="n">
        <v>4000000</v>
      </c>
      <c r="C3" s="5" t="n">
        <v>500000</v>
      </c>
      <c r="G3" s="5" t="n">
        <v>500000</v>
      </c>
    </row>
    <row r="4" spans="1:7">
      <c r="A4" s="4" t="s">
        <v>404</v>
      </c>
      <c r="E4" s="6" t="n">
        <v>102533</v>
      </c>
    </row>
    <row r="5" spans="1:7">
      <c r="A5" s="4" t="s">
        <v>405</v>
      </c>
      <c r="E5" s="4" t="s">
        <v>406</v>
      </c>
    </row>
    <row r="6" spans="1:7">
      <c r="A6" s="4" t="s">
        <v>306</v>
      </c>
      <c r="B6" s="6" t="n">
        <v>11040000</v>
      </c>
      <c r="F6" s="6" t="n">
        <v>340167</v>
      </c>
      <c r="G6" s="6" t="n">
        <v>3500</v>
      </c>
    </row>
    <row r="7" spans="1:7">
      <c r="A7" s="4" t="s">
        <v>69</v>
      </c>
      <c r="E7" s="8" t="n">
        <v>0.0001</v>
      </c>
      <c r="F7" s="8" t="n">
        <v>0.0001</v>
      </c>
    </row>
    <row r="8" spans="1:7">
      <c r="A8" s="4" t="s">
        <v>407</v>
      </c>
      <c r="E8" s="6" t="n">
        <v>100000</v>
      </c>
    </row>
    <row r="9" spans="1:7">
      <c r="A9" s="4" t="s">
        <v>165</v>
      </c>
      <c r="E9" s="6" t="n">
        <v>2533</v>
      </c>
      <c r="F9" s="4" t="s">
        <v>40</v>
      </c>
    </row>
    <row r="10" spans="1:7">
      <c r="A10" s="4" t="s">
        <v>408</v>
      </c>
    </row>
    <row r="11" spans="1:7">
      <c r="A11" s="3" t="s">
        <v>402</v>
      </c>
    </row>
    <row r="12" spans="1:7">
      <c r="A12" s="4" t="s">
        <v>403</v>
      </c>
      <c r="D12" s="5" t="n">
        <v>200000</v>
      </c>
    </row>
    <row r="13" spans="1:7">
      <c r="A13" s="4" t="s">
        <v>409</v>
      </c>
      <c r="D13" s="4" t="s">
        <v>410</v>
      </c>
    </row>
    <row r="14" spans="1:7">
      <c r="A14" s="4" t="s">
        <v>411</v>
      </c>
    </row>
    <row r="15" spans="1:7">
      <c r="A15" s="3" t="s">
        <v>402</v>
      </c>
    </row>
    <row r="16" spans="1:7">
      <c r="A16" s="4" t="s">
        <v>409</v>
      </c>
      <c r="D16" s="4" t="s">
        <v>412</v>
      </c>
    </row>
    <row r="17" spans="1:7">
      <c r="A17" s="4" t="s">
        <v>404</v>
      </c>
      <c r="D17" s="6" t="n">
        <v>100000</v>
      </c>
    </row>
    <row r="18" spans="1:7">
      <c r="A18" s="4" t="s">
        <v>413</v>
      </c>
    </row>
    <row r="19" spans="1:7">
      <c r="A19" s="3" t="s">
        <v>402</v>
      </c>
    </row>
    <row r="20" spans="1:7">
      <c r="A20" s="4" t="s">
        <v>403</v>
      </c>
      <c r="E20" s="5" t="n">
        <v>200000</v>
      </c>
    </row>
    <row r="21" spans="1:7">
      <c r="A21" s="4" t="s">
        <v>306</v>
      </c>
      <c r="E21" s="6" t="n">
        <v>50000</v>
      </c>
    </row>
    <row r="22" spans="1:7">
      <c r="A22" s="4" t="s">
        <v>69</v>
      </c>
      <c r="E22" s="9" t="n">
        <v>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4</v>
      </c>
      <c r="B1" s="2" t="s">
        <v>2</v>
      </c>
      <c r="C1" s="2" t="s">
        <v>36</v>
      </c>
    </row>
    <row r="2" spans="1:3">
      <c r="A2" s="3" t="s">
        <v>195</v>
      </c>
    </row>
    <row r="3" spans="1:3">
      <c r="A3" s="4" t="s">
        <v>415</v>
      </c>
      <c r="B3" s="6" t="n">
        <v>13127</v>
      </c>
      <c r="C3" s="6" t="n">
        <v>817</v>
      </c>
    </row>
    <row r="4" spans="1:3">
      <c r="A4" s="4" t="s">
        <v>416</v>
      </c>
      <c r="B4" s="5" t="n">
        <v>25270</v>
      </c>
      <c r="C4" s="4" t="s">
        <v>40</v>
      </c>
    </row>
    <row r="5" spans="1:3">
      <c r="A5" s="4" t="s">
        <v>417</v>
      </c>
      <c r="B5" s="6" t="n">
        <v>38397</v>
      </c>
      <c r="C5" s="6" t="n">
        <v>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s>
  <sheetData>
    <row r="1" spans="1:5">
      <c r="A1" s="1" t="s">
        <v>418</v>
      </c>
      <c r="B1" s="2" t="s">
        <v>336</v>
      </c>
      <c r="C1" s="2" t="s">
        <v>1</v>
      </c>
    </row>
    <row r="2" spans="1:5">
      <c r="B2" s="2" t="s">
        <v>298</v>
      </c>
      <c r="C2" s="2" t="s">
        <v>2</v>
      </c>
      <c r="D2" s="2" t="s">
        <v>36</v>
      </c>
      <c r="E2" s="2" t="s">
        <v>419</v>
      </c>
    </row>
    <row r="3" spans="1:5">
      <c r="A3" s="3" t="s">
        <v>420</v>
      </c>
    </row>
    <row r="4" spans="1:5">
      <c r="A4" s="4" t="s">
        <v>407</v>
      </c>
      <c r="C4" s="6" t="n">
        <v>100000</v>
      </c>
    </row>
    <row r="5" spans="1:5">
      <c r="A5" s="4" t="s">
        <v>421</v>
      </c>
      <c r="C5" s="6" t="n">
        <v>4300</v>
      </c>
      <c r="D5" s="4" t="s">
        <v>40</v>
      </c>
    </row>
    <row r="6" spans="1:5">
      <c r="A6" s="4" t="s">
        <v>422</v>
      </c>
      <c r="E6" s="6" t="n">
        <v>5469</v>
      </c>
    </row>
    <row r="7" spans="1:5">
      <c r="A7" s="4" t="s">
        <v>423</v>
      </c>
    </row>
    <row r="8" spans="1:5">
      <c r="A8" s="3" t="s">
        <v>420</v>
      </c>
    </row>
    <row r="9" spans="1:5">
      <c r="A9" s="4" t="s">
        <v>407</v>
      </c>
      <c r="B9" s="6" t="n">
        <v>100000</v>
      </c>
    </row>
    <row r="10" spans="1:5">
      <c r="A10" s="4" t="s">
        <v>424</v>
      </c>
      <c r="B10" s="6" t="n">
        <v>2533</v>
      </c>
    </row>
    <row r="11" spans="1:5">
      <c r="A11" s="4" t="s">
        <v>425</v>
      </c>
      <c r="C11" s="4" t="s">
        <v>412</v>
      </c>
    </row>
    <row r="12" spans="1:5">
      <c r="A12" s="4" t="s">
        <v>426</v>
      </c>
      <c r="C12" s="4" t="s">
        <v>427</v>
      </c>
    </row>
    <row r="13" spans="1:5">
      <c r="A13" s="4" t="s">
        <v>421</v>
      </c>
      <c r="C13" s="6" t="n">
        <v>4300</v>
      </c>
    </row>
    <row r="14" spans="1:5">
      <c r="A14" s="4" t="s">
        <v>422</v>
      </c>
      <c r="C14" s="6" t="n">
        <v>683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8</v>
      </c>
      <c r="B1" s="2" t="s">
        <v>1</v>
      </c>
    </row>
    <row r="2" spans="1:3">
      <c r="B2" s="2" t="s">
        <v>2</v>
      </c>
      <c r="C2" s="2" t="s">
        <v>36</v>
      </c>
    </row>
    <row r="3" spans="1:3">
      <c r="A3" s="3" t="s">
        <v>429</v>
      </c>
    </row>
    <row r="4" spans="1:3">
      <c r="A4" s="4" t="s">
        <v>430</v>
      </c>
      <c r="B4" s="6" t="n">
        <v>289930</v>
      </c>
      <c r="C4" s="6" t="n">
        <v>232450</v>
      </c>
    </row>
    <row r="5" spans="1:3">
      <c r="A5" s="3" t="s">
        <v>431</v>
      </c>
    </row>
    <row r="6" spans="1:3">
      <c r="A6" s="4" t="s">
        <v>432</v>
      </c>
      <c r="C6" s="5" t="n">
        <v>-96100</v>
      </c>
    </row>
    <row r="7" spans="1:3">
      <c r="A7" s="4" t="s">
        <v>433</v>
      </c>
      <c r="B7" s="5" t="n">
        <v>1842500</v>
      </c>
      <c r="C7" s="5" t="n">
        <v>583210</v>
      </c>
    </row>
    <row r="8" spans="1:3">
      <c r="A8" s="4" t="s">
        <v>434</v>
      </c>
      <c r="C8" s="5" t="n">
        <v>-136350</v>
      </c>
    </row>
    <row r="9" spans="1:3">
      <c r="A9" s="4" t="s">
        <v>430</v>
      </c>
      <c r="B9" s="5" t="n">
        <v>2132430</v>
      </c>
      <c r="C9" s="5" t="n">
        <v>289930</v>
      </c>
    </row>
    <row r="10" spans="1:3">
      <c r="A10" s="4" t="s">
        <v>435</v>
      </c>
    </row>
    <row r="11" spans="1:3">
      <c r="A11" s="3" t="s">
        <v>429</v>
      </c>
    </row>
    <row r="12" spans="1:3">
      <c r="A12" s="4" t="s">
        <v>430</v>
      </c>
      <c r="B12" s="4" t="s">
        <v>40</v>
      </c>
      <c r="C12" s="5" t="n">
        <v>232450</v>
      </c>
    </row>
    <row r="13" spans="1:3">
      <c r="A13" s="3" t="s">
        <v>431</v>
      </c>
    </row>
    <row r="14" spans="1:3">
      <c r="A14" s="4" t="s">
        <v>432</v>
      </c>
      <c r="C14" s="5" t="n">
        <v>-96100</v>
      </c>
    </row>
    <row r="15" spans="1:3">
      <c r="A15" s="4" t="s">
        <v>433</v>
      </c>
      <c r="B15" s="4" t="s">
        <v>40</v>
      </c>
      <c r="C15" s="4" t="s">
        <v>40</v>
      </c>
    </row>
    <row r="16" spans="1:3">
      <c r="A16" s="4" t="s">
        <v>434</v>
      </c>
      <c r="C16" s="5" t="n">
        <v>-136350</v>
      </c>
    </row>
    <row r="17" spans="1:3">
      <c r="A17" s="4" t="s">
        <v>430</v>
      </c>
      <c r="B17" s="4" t="s">
        <v>40</v>
      </c>
      <c r="C17" s="4" t="s">
        <v>40</v>
      </c>
    </row>
    <row r="18" spans="1:3">
      <c r="A18" s="4" t="s">
        <v>436</v>
      </c>
    </row>
    <row r="19" spans="1:3">
      <c r="A19" s="3" t="s">
        <v>429</v>
      </c>
    </row>
    <row r="20" spans="1:3">
      <c r="A20" s="4" t="s">
        <v>430</v>
      </c>
      <c r="B20" s="5" t="n">
        <v>14930</v>
      </c>
      <c r="C20" s="4" t="s">
        <v>40</v>
      </c>
    </row>
    <row r="21" spans="1:3">
      <c r="A21" s="3" t="s">
        <v>431</v>
      </c>
    </row>
    <row r="22" spans="1:3">
      <c r="A22" s="4" t="s">
        <v>432</v>
      </c>
      <c r="C22" s="4" t="s">
        <v>40</v>
      </c>
    </row>
    <row r="23" spans="1:3">
      <c r="A23" s="4" t="s">
        <v>433</v>
      </c>
      <c r="B23" s="4" t="s">
        <v>40</v>
      </c>
      <c r="C23" s="5" t="n">
        <v>14930</v>
      </c>
    </row>
    <row r="24" spans="1:3">
      <c r="A24" s="4" t="s">
        <v>434</v>
      </c>
      <c r="C24" s="4" t="s">
        <v>40</v>
      </c>
    </row>
    <row r="25" spans="1:3">
      <c r="A25" s="4" t="s">
        <v>430</v>
      </c>
      <c r="B25" s="5" t="n">
        <v>14930</v>
      </c>
      <c r="C25" s="5" t="n">
        <v>14930</v>
      </c>
    </row>
    <row r="26" spans="1:3">
      <c r="A26" s="4" t="s">
        <v>437</v>
      </c>
    </row>
    <row r="27" spans="1:3">
      <c r="A27" s="3" t="s">
        <v>429</v>
      </c>
    </row>
    <row r="28" spans="1:3">
      <c r="A28" s="4" t="s">
        <v>430</v>
      </c>
      <c r="B28" s="5" t="n">
        <v>50000</v>
      </c>
      <c r="C28" s="4" t="s">
        <v>40</v>
      </c>
    </row>
    <row r="29" spans="1:3">
      <c r="A29" s="3" t="s">
        <v>431</v>
      </c>
    </row>
    <row r="30" spans="1:3">
      <c r="A30" s="4" t="s">
        <v>432</v>
      </c>
      <c r="C30" s="4" t="s">
        <v>40</v>
      </c>
    </row>
    <row r="31" spans="1:3">
      <c r="A31" s="4" t="s">
        <v>433</v>
      </c>
      <c r="B31" s="4" t="s">
        <v>40</v>
      </c>
      <c r="C31" s="5" t="n">
        <v>50000</v>
      </c>
    </row>
    <row r="32" spans="1:3">
      <c r="A32" s="4" t="s">
        <v>434</v>
      </c>
      <c r="C32" s="4" t="s">
        <v>40</v>
      </c>
    </row>
    <row r="33" spans="1:3">
      <c r="A33" s="4" t="s">
        <v>430</v>
      </c>
      <c r="B33" s="5" t="n">
        <v>50000</v>
      </c>
      <c r="C33" s="5" t="n">
        <v>50000</v>
      </c>
    </row>
    <row r="34" spans="1:3">
      <c r="A34" s="4" t="s">
        <v>438</v>
      </c>
    </row>
    <row r="35" spans="1:3">
      <c r="A35" s="3" t="s">
        <v>429</v>
      </c>
    </row>
    <row r="36" spans="1:3">
      <c r="A36" s="4" t="s">
        <v>430</v>
      </c>
      <c r="B36" s="5" t="n">
        <v>225000</v>
      </c>
      <c r="C36" s="4" t="s">
        <v>40</v>
      </c>
    </row>
    <row r="37" spans="1:3">
      <c r="A37" s="3" t="s">
        <v>431</v>
      </c>
    </row>
    <row r="38" spans="1:3">
      <c r="A38" s="4" t="s">
        <v>432</v>
      </c>
      <c r="C38" s="4" t="s">
        <v>40</v>
      </c>
    </row>
    <row r="39" spans="1:3">
      <c r="A39" s="4" t="s">
        <v>433</v>
      </c>
      <c r="B39" s="5" t="n">
        <v>1842500</v>
      </c>
      <c r="C39" s="5" t="n">
        <v>225000</v>
      </c>
    </row>
    <row r="40" spans="1:3">
      <c r="A40" s="4" t="s">
        <v>434</v>
      </c>
      <c r="C40" s="4" t="s">
        <v>40</v>
      </c>
    </row>
    <row r="41" spans="1:3">
      <c r="A41" s="4" t="s">
        <v>430</v>
      </c>
      <c r="B41" s="6" t="n">
        <v>2067500</v>
      </c>
      <c r="C41" s="6" t="n">
        <v>2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3"/>
    <col customWidth="1" max="2" min="2" width="80"/>
    <col customWidth="1" max="3" min="3" width="47"/>
    <col customWidth="1" max="4" min="4" width="80"/>
    <col customWidth="1" max="5" min="5" width="14"/>
    <col customWidth="1" max="6" min="6" width="14"/>
  </cols>
  <sheetData>
    <row r="1" spans="1:6">
      <c r="A1" s="1" t="s">
        <v>439</v>
      </c>
      <c r="B1" s="2" t="s">
        <v>440</v>
      </c>
      <c r="C1" s="2" t="s">
        <v>441</v>
      </c>
      <c r="D1" s="2" t="s">
        <v>36</v>
      </c>
      <c r="E1" s="2" t="s">
        <v>2</v>
      </c>
      <c r="F1" s="2" t="s">
        <v>304</v>
      </c>
    </row>
    <row r="2" spans="1:6">
      <c r="A2" s="3" t="s">
        <v>442</v>
      </c>
    </row>
    <row r="3" spans="1:6">
      <c r="A3" s="4" t="s">
        <v>443</v>
      </c>
      <c r="E3" s="6" t="n">
        <v>102533</v>
      </c>
    </row>
    <row r="4" spans="1:6">
      <c r="A4" s="4" t="s">
        <v>435</v>
      </c>
    </row>
    <row r="5" spans="1:6">
      <c r="A5" s="3" t="s">
        <v>442</v>
      </c>
    </row>
    <row r="6" spans="1:6">
      <c r="A6" s="4" t="s">
        <v>443</v>
      </c>
      <c r="B6" s="6" t="n">
        <v>96100</v>
      </c>
    </row>
    <row r="7" spans="1:6">
      <c r="A7" s="4" t="s">
        <v>71</v>
      </c>
      <c r="B7" s="5" t="n">
        <v>596884</v>
      </c>
    </row>
    <row r="8" spans="1:6">
      <c r="A8" s="4" t="s">
        <v>444</v>
      </c>
      <c r="B8" s="4" t="s">
        <v>445</v>
      </c>
    </row>
    <row r="9" spans="1:6">
      <c r="A9" s="4" t="s">
        <v>446</v>
      </c>
      <c r="C9" s="6" t="n">
        <v>136350</v>
      </c>
      <c r="F9" s="6" t="n">
        <v>232450</v>
      </c>
    </row>
    <row r="10" spans="1:6">
      <c r="A10" s="4" t="s">
        <v>447</v>
      </c>
      <c r="C10" s="7" t="n">
        <v>0.003</v>
      </c>
    </row>
    <row r="11" spans="1:6">
      <c r="A11" s="4" t="s">
        <v>425</v>
      </c>
      <c r="C11" s="4" t="s">
        <v>448</v>
      </c>
    </row>
    <row r="12" spans="1:6">
      <c r="A12" s="4" t="s">
        <v>449</v>
      </c>
      <c r="C12" s="6" t="n">
        <v>186704</v>
      </c>
    </row>
    <row r="13" spans="1:6">
      <c r="A13" s="4" t="s">
        <v>450</v>
      </c>
      <c r="C13" s="5" t="n">
        <v>136350</v>
      </c>
    </row>
    <row r="14" spans="1:6">
      <c r="A14" s="4" t="s">
        <v>451</v>
      </c>
      <c r="C14" s="6" t="n">
        <v>50354</v>
      </c>
    </row>
    <row r="15" spans="1:6">
      <c r="A15" s="4" t="s">
        <v>452</v>
      </c>
      <c r="C15" s="4" t="s">
        <v>453</v>
      </c>
    </row>
    <row r="16" spans="1:6">
      <c r="A16" s="4" t="s">
        <v>436</v>
      </c>
    </row>
    <row r="17" spans="1:6">
      <c r="A17" s="3" t="s">
        <v>442</v>
      </c>
    </row>
    <row r="18" spans="1:6">
      <c r="A18" s="4" t="s">
        <v>425</v>
      </c>
      <c r="D18" s="4" t="s">
        <v>454</v>
      </c>
    </row>
    <row r="19" spans="1:6">
      <c r="A19" s="4" t="s">
        <v>455</v>
      </c>
      <c r="D19" s="6" t="n">
        <v>104</v>
      </c>
      <c r="E19" s="5" t="n">
        <v>152</v>
      </c>
    </row>
    <row r="20" spans="1:6">
      <c r="A20" s="4" t="s">
        <v>451</v>
      </c>
      <c r="E20" s="5" t="n">
        <v>256</v>
      </c>
    </row>
    <row r="21" spans="1:6">
      <c r="A21" s="4" t="s">
        <v>456</v>
      </c>
      <c r="D21" s="6" t="n">
        <v>14930</v>
      </c>
    </row>
    <row r="22" spans="1:6">
      <c r="A22" s="4" t="s">
        <v>452</v>
      </c>
      <c r="D22" s="4" t="s">
        <v>457</v>
      </c>
    </row>
    <row r="23" spans="1:6">
      <c r="A23" s="4" t="s">
        <v>437</v>
      </c>
    </row>
    <row r="24" spans="1:6">
      <c r="A24" s="3" t="s">
        <v>442</v>
      </c>
    </row>
    <row r="25" spans="1:6">
      <c r="A25" s="4" t="s">
        <v>425</v>
      </c>
      <c r="D25" s="4" t="s">
        <v>454</v>
      </c>
    </row>
    <row r="26" spans="1:6">
      <c r="A26" s="4" t="s">
        <v>455</v>
      </c>
      <c r="D26" s="6" t="n">
        <v>126</v>
      </c>
      <c r="E26" s="5" t="n">
        <v>500</v>
      </c>
    </row>
    <row r="27" spans="1:6">
      <c r="A27" s="4" t="s">
        <v>451</v>
      </c>
      <c r="E27" s="5" t="n">
        <v>626</v>
      </c>
    </row>
    <row r="28" spans="1:6">
      <c r="A28" s="4" t="s">
        <v>456</v>
      </c>
      <c r="D28" s="6" t="n">
        <v>50000</v>
      </c>
    </row>
    <row r="29" spans="1:6">
      <c r="A29" s="4" t="s">
        <v>452</v>
      </c>
      <c r="D29" s="4" t="s">
        <v>458</v>
      </c>
    </row>
    <row r="30" spans="1:6">
      <c r="A30" s="4" t="s">
        <v>438</v>
      </c>
    </row>
    <row r="31" spans="1:6">
      <c r="A31" s="3" t="s">
        <v>442</v>
      </c>
    </row>
    <row r="32" spans="1:6">
      <c r="A32" s="4" t="s">
        <v>425</v>
      </c>
      <c r="D32" s="4" t="s">
        <v>448</v>
      </c>
    </row>
    <row r="33" spans="1:6">
      <c r="A33" s="4" t="s">
        <v>455</v>
      </c>
      <c r="D33" s="6" t="n">
        <v>37</v>
      </c>
      <c r="E33" s="5" t="n">
        <v>72471</v>
      </c>
    </row>
    <row r="34" spans="1:6">
      <c r="A34" s="4" t="s">
        <v>451</v>
      </c>
      <c r="E34" s="5" t="n">
        <v>72508</v>
      </c>
    </row>
    <row r="35" spans="1:6">
      <c r="A35" s="4" t="s">
        <v>456</v>
      </c>
      <c r="D35" s="6" t="n">
        <v>225000</v>
      </c>
      <c r="E35" s="6" t="n">
        <v>1842500</v>
      </c>
    </row>
    <row r="36" spans="1:6">
      <c r="A36" s="4" t="s">
        <v>452</v>
      </c>
      <c r="D36"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60</v>
      </c>
      <c r="C1" s="2" t="s">
        <v>2</v>
      </c>
      <c r="D1" s="2" t="s">
        <v>36</v>
      </c>
    </row>
    <row r="2" spans="1:4">
      <c r="A2" s="3" t="s">
        <v>286</v>
      </c>
    </row>
    <row r="3" spans="1:4">
      <c r="A3" s="4" t="s">
        <v>461</v>
      </c>
      <c r="C3" s="6" t="n">
        <v>362060</v>
      </c>
      <c r="D3" s="6" t="n">
        <v>616994</v>
      </c>
    </row>
    <row r="4" spans="1:4">
      <c r="A4" s="4" t="s">
        <v>462</v>
      </c>
    </row>
    <row r="5" spans="1:4">
      <c r="A5" s="3" t="s">
        <v>286</v>
      </c>
    </row>
    <row r="6" spans="1:4">
      <c r="A6" s="4" t="s">
        <v>48</v>
      </c>
      <c r="B6" s="4" t="s">
        <v>463</v>
      </c>
      <c r="C6" s="5" t="n">
        <v>505035</v>
      </c>
      <c r="D6" s="5" t="n">
        <v>293714</v>
      </c>
    </row>
    <row r="7" spans="1:4">
      <c r="A7" s="4" t="s">
        <v>50</v>
      </c>
      <c r="B7" s="4" t="s">
        <v>464</v>
      </c>
      <c r="C7" s="5" t="n">
        <v>30000</v>
      </c>
      <c r="D7" s="5" t="n">
        <v>323280</v>
      </c>
    </row>
    <row r="8" spans="1:4">
      <c r="A8" s="4" t="s">
        <v>461</v>
      </c>
      <c r="C8" s="6" t="n">
        <v>537325</v>
      </c>
      <c r="D8" s="6" t="n">
        <v>616994</v>
      </c>
    </row>
    <row r="9" spans="1:4"/>
    <row r="10" spans="1:4">
      <c r="A10" s="4" t="s">
        <v>465</v>
      </c>
      <c r="B10" s="4" t="s">
        <v>466</v>
      </c>
    </row>
    <row r="11" spans="1:4">
      <c r="A11" s="4" t="s">
        <v>467</v>
      </c>
      <c r="B11" s="4" t="s">
        <v>468</v>
      </c>
    </row>
    <row r="12" spans="1:4">
      <c r="A12" s="4" t="s">
        <v>469</v>
      </c>
      <c r="B12" s="4" t="s">
        <v>470</v>
      </c>
    </row>
    <row r="13" spans="1:4">
      <c r="A13" s="4" t="s">
        <v>471</v>
      </c>
      <c r="B13" s="4" t="s">
        <v>472</v>
      </c>
    </row>
    <row r="14" spans="1:4">
      <c r="A14" s="4" t="s">
        <v>473</v>
      </c>
      <c r="B14" s="4" t="s">
        <v>474</v>
      </c>
    </row>
    <row r="15" spans="1:4">
      <c r="A15" s="4" t="s">
        <v>475</v>
      </c>
      <c r="B15" s="4" t="s">
        <v>476</v>
      </c>
    </row>
    <row r="16" spans="1:4">
      <c r="A16" s="4" t="s">
        <v>477</v>
      </c>
      <c r="B16" s="4" t="s">
        <v>478</v>
      </c>
    </row>
  </sheetData>
  <mergeCells count="9">
    <mergeCell ref="A1:B1"/>
    <mergeCell ref="A9:C9"/>
    <mergeCell ref="B10:C10"/>
    <mergeCell ref="B11:C11"/>
    <mergeCell ref="B12:C12"/>
    <mergeCell ref="B13:C13"/>
    <mergeCell ref="B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15"/>
    <col customWidth="1" max="6" min="6" width="27"/>
    <col customWidth="1" max="7" min="7" width="22"/>
    <col customWidth="1" max="8" min="8" width="20"/>
  </cols>
  <sheetData>
    <row r="1" spans="1:8">
      <c r="A1" s="1" t="s">
        <v>97</v>
      </c>
      <c r="B1" s="2" t="s">
        <v>98</v>
      </c>
      <c r="C1" s="2" t="s">
        <v>99</v>
      </c>
      <c r="D1" s="2" t="s">
        <v>100</v>
      </c>
      <c r="E1" s="2" t="s">
        <v>101</v>
      </c>
      <c r="F1" s="2" t="s">
        <v>102</v>
      </c>
      <c r="G1" s="2" t="s">
        <v>103</v>
      </c>
      <c r="H1" s="2" t="s">
        <v>104</v>
      </c>
    </row>
    <row r="2" spans="1:8">
      <c r="A2" s="4" t="s">
        <v>105</v>
      </c>
      <c r="B2" s="6" t="n">
        <v>-756515</v>
      </c>
      <c r="C2" s="4" t="s">
        <v>40</v>
      </c>
      <c r="D2" s="6" t="n">
        <v>2822</v>
      </c>
      <c r="E2" s="4" t="s">
        <v>40</v>
      </c>
      <c r="F2" s="6" t="n">
        <v>9133256</v>
      </c>
      <c r="G2" s="6" t="n">
        <v>-120000</v>
      </c>
      <c r="H2" s="6" t="n">
        <v>-9892593</v>
      </c>
    </row>
    <row r="3" spans="1:8">
      <c r="A3" s="4" t="s">
        <v>106</v>
      </c>
      <c r="C3" s="4" t="s">
        <v>40</v>
      </c>
      <c r="D3" s="5" t="n">
        <v>28226349</v>
      </c>
      <c r="E3" s="4" t="s">
        <v>40</v>
      </c>
    </row>
    <row r="4" spans="1:8">
      <c r="A4" s="4" t="s">
        <v>107</v>
      </c>
      <c r="B4" s="5" t="n">
        <v>-7500</v>
      </c>
      <c r="E4" s="6" t="n">
        <v>-7500</v>
      </c>
    </row>
    <row r="5" spans="1:8">
      <c r="A5" s="4" t="s">
        <v>108</v>
      </c>
      <c r="E5" s="5" t="n">
        <v>-1000000</v>
      </c>
    </row>
    <row r="6" spans="1:8">
      <c r="A6" s="4" t="s">
        <v>109</v>
      </c>
      <c r="B6" s="5" t="n">
        <v>3500</v>
      </c>
      <c r="D6" s="6" t="n">
        <v>50</v>
      </c>
      <c r="F6" s="5" t="n">
        <v>3450</v>
      </c>
    </row>
    <row r="7" spans="1:8">
      <c r="A7" s="4" t="s">
        <v>110</v>
      </c>
      <c r="D7" s="5" t="n">
        <v>500000</v>
      </c>
    </row>
    <row r="8" spans="1:8">
      <c r="A8" s="4" t="s">
        <v>111</v>
      </c>
      <c r="B8" s="5" t="n">
        <v>340167</v>
      </c>
      <c r="D8" s="6" t="n">
        <v>481</v>
      </c>
      <c r="F8" s="5" t="n">
        <v>339687</v>
      </c>
    </row>
    <row r="9" spans="1:8">
      <c r="A9" s="4" t="s">
        <v>112</v>
      </c>
      <c r="D9" s="5" t="n">
        <v>4807953</v>
      </c>
    </row>
    <row r="10" spans="1:8">
      <c r="A10" s="4" t="s">
        <v>113</v>
      </c>
      <c r="B10" s="5" t="n">
        <v>11040000</v>
      </c>
      <c r="D10" s="6" t="n">
        <v>400</v>
      </c>
      <c r="F10" s="5" t="n">
        <v>11039600</v>
      </c>
    </row>
    <row r="11" spans="1:8">
      <c r="A11" s="4" t="s">
        <v>114</v>
      </c>
      <c r="D11" s="5" t="n">
        <v>4000000</v>
      </c>
    </row>
    <row r="12" spans="1:8">
      <c r="A12" s="4" t="s">
        <v>115</v>
      </c>
      <c r="B12" s="5" t="n">
        <v>96100</v>
      </c>
      <c r="D12" s="6" t="n">
        <v>60</v>
      </c>
      <c r="F12" s="5" t="n">
        <v>96040</v>
      </c>
    </row>
    <row r="13" spans="1:8">
      <c r="A13" s="4" t="s">
        <v>116</v>
      </c>
      <c r="D13" s="5" t="n">
        <v>596884</v>
      </c>
    </row>
    <row r="14" spans="1:8">
      <c r="A14" s="4" t="s">
        <v>117</v>
      </c>
      <c r="B14" s="5" t="n">
        <v>22138000</v>
      </c>
      <c r="D14" s="6" t="n">
        <v>820</v>
      </c>
      <c r="F14" s="5" t="n">
        <v>22137180</v>
      </c>
    </row>
    <row r="15" spans="1:8">
      <c r="A15" s="4" t="s">
        <v>118</v>
      </c>
      <c r="D15" s="5" t="n">
        <v>8200000</v>
      </c>
    </row>
    <row r="16" spans="1:8">
      <c r="A16" s="4" t="s">
        <v>94</v>
      </c>
      <c r="B16" s="5" t="n">
        <v>-33628178</v>
      </c>
      <c r="H16" s="5" t="n">
        <v>-33628178</v>
      </c>
    </row>
    <row r="17" spans="1:8">
      <c r="A17" s="4" t="s">
        <v>119</v>
      </c>
      <c r="B17" s="5" t="n">
        <v>-774427</v>
      </c>
      <c r="C17" s="4" t="s">
        <v>40</v>
      </c>
      <c r="D17" s="6" t="n">
        <v>4633</v>
      </c>
      <c r="E17" s="6" t="n">
        <v>-7500</v>
      </c>
      <c r="F17" s="5" t="n">
        <v>42749211</v>
      </c>
      <c r="G17" s="4" t="s">
        <v>40</v>
      </c>
      <c r="H17" s="5" t="n">
        <v>-43520771</v>
      </c>
    </row>
    <row r="18" spans="1:8">
      <c r="A18" s="4" t="s">
        <v>120</v>
      </c>
      <c r="C18" s="4" t="s">
        <v>40</v>
      </c>
      <c r="D18" s="5" t="n">
        <v>46331186</v>
      </c>
      <c r="E18" s="5" t="n">
        <v>-1000000</v>
      </c>
    </row>
    <row r="19" spans="1:8">
      <c r="A19" s="4" t="s">
        <v>121</v>
      </c>
      <c r="B19" s="5" t="n">
        <v>248432</v>
      </c>
      <c r="F19" s="5" t="n">
        <v>248432</v>
      </c>
    </row>
    <row r="20" spans="1:8">
      <c r="A20" s="4" t="s">
        <v>122</v>
      </c>
      <c r="B20" s="5" t="n">
        <v>102533</v>
      </c>
      <c r="F20" s="5" t="n">
        <v>102533</v>
      </c>
    </row>
    <row r="21" spans="1:8">
      <c r="A21" s="4" t="s">
        <v>115</v>
      </c>
      <c r="B21" s="5" t="n">
        <v>63791</v>
      </c>
      <c r="D21" s="6" t="n">
        <v>3</v>
      </c>
      <c r="F21" s="5" t="n">
        <v>63788</v>
      </c>
    </row>
    <row r="22" spans="1:8">
      <c r="A22" s="4" t="s">
        <v>116</v>
      </c>
      <c r="D22" s="5" t="n">
        <v>26386</v>
      </c>
    </row>
    <row r="23" spans="1:8">
      <c r="A23" s="4" t="s">
        <v>123</v>
      </c>
      <c r="B23" s="5" t="n">
        <v>18400000</v>
      </c>
      <c r="D23" s="6" t="n">
        <v>1600</v>
      </c>
      <c r="F23" s="5" t="n">
        <v>18398400</v>
      </c>
    </row>
    <row r="24" spans="1:8">
      <c r="A24" s="4" t="s">
        <v>124</v>
      </c>
      <c r="D24" s="5" t="n">
        <v>16000000</v>
      </c>
    </row>
    <row r="25" spans="1:8">
      <c r="A25" s="4" t="s">
        <v>125</v>
      </c>
      <c r="B25" s="4" t="s">
        <v>40</v>
      </c>
      <c r="D25" s="6" t="n">
        <v>-1600</v>
      </c>
      <c r="F25" s="5" t="n">
        <v>1600</v>
      </c>
    </row>
    <row r="26" spans="1:8">
      <c r="A26" s="4" t="s">
        <v>126</v>
      </c>
      <c r="D26" s="5" t="n">
        <v>-16000000</v>
      </c>
    </row>
    <row r="27" spans="1:8">
      <c r="A27" s="4" t="s">
        <v>127</v>
      </c>
      <c r="B27" s="5" t="n">
        <v>50000</v>
      </c>
      <c r="D27" s="6" t="n">
        <v>20</v>
      </c>
      <c r="F27" s="5" t="n">
        <v>49980</v>
      </c>
    </row>
    <row r="28" spans="1:8">
      <c r="A28" s="4" t="s">
        <v>128</v>
      </c>
      <c r="D28" s="5" t="n">
        <v>200000</v>
      </c>
    </row>
    <row r="29" spans="1:8">
      <c r="A29" s="4" t="s">
        <v>129</v>
      </c>
      <c r="B29" s="5" t="n">
        <v>101000</v>
      </c>
      <c r="D29" s="6" t="n">
        <v>100</v>
      </c>
      <c r="F29" s="5" t="n">
        <v>100900</v>
      </c>
    </row>
    <row r="30" spans="1:8">
      <c r="A30" s="4" t="s">
        <v>130</v>
      </c>
      <c r="D30" s="5" t="n">
        <v>1000000</v>
      </c>
    </row>
    <row r="31" spans="1:8">
      <c r="A31" s="4" t="s">
        <v>94</v>
      </c>
      <c r="B31" s="5" t="n">
        <v>-22877778</v>
      </c>
      <c r="H31" s="5" t="n">
        <v>-22877778</v>
      </c>
    </row>
    <row r="32" spans="1:8">
      <c r="A32" s="4" t="s">
        <v>131</v>
      </c>
      <c r="B32" s="6" t="n">
        <v>-4686449</v>
      </c>
      <c r="C32" s="4" t="s">
        <v>40</v>
      </c>
      <c r="D32" s="6" t="n">
        <v>4756</v>
      </c>
      <c r="E32" s="6" t="n">
        <v>-7500</v>
      </c>
      <c r="F32" s="6" t="n">
        <v>61714844</v>
      </c>
      <c r="G32" s="4" t="s">
        <v>40</v>
      </c>
      <c r="H32" s="6" t="n">
        <v>-66398549</v>
      </c>
    </row>
    <row r="33" spans="1:8">
      <c r="A33" s="4" t="s">
        <v>132</v>
      </c>
      <c r="C33" s="4" t="s">
        <v>40</v>
      </c>
      <c r="D33" s="5" t="n">
        <v>475578572</v>
      </c>
      <c r="E33"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479</v>
      </c>
      <c r="C1" s="2" t="s">
        <v>1</v>
      </c>
    </row>
    <row r="2" spans="1:4">
      <c r="C2" s="2" t="s">
        <v>2</v>
      </c>
      <c r="D2" s="2" t="s">
        <v>36</v>
      </c>
    </row>
    <row r="3" spans="1:4">
      <c r="A3" s="3" t="s">
        <v>286</v>
      </c>
    </row>
    <row r="4" spans="1:4">
      <c r="A4" s="4" t="s">
        <v>363</v>
      </c>
      <c r="C4" s="6" t="n">
        <v>293714</v>
      </c>
      <c r="D4" s="6" t="n">
        <v>18333</v>
      </c>
    </row>
    <row r="5" spans="1:4">
      <c r="A5" s="4" t="s">
        <v>480</v>
      </c>
      <c r="C5" s="5" t="n">
        <v>758334</v>
      </c>
      <c r="D5" s="5" t="n">
        <v>245000</v>
      </c>
    </row>
    <row r="6" spans="1:4">
      <c r="A6" s="4" t="s">
        <v>84</v>
      </c>
      <c r="C6" s="5" t="n">
        <v>900000</v>
      </c>
      <c r="D6" s="5" t="n">
        <v>100000</v>
      </c>
    </row>
    <row r="7" spans="1:4">
      <c r="A7" s="4" t="s">
        <v>481</v>
      </c>
      <c r="C7" s="5" t="n">
        <v>18000</v>
      </c>
      <c r="D7" s="5" t="n">
        <v>18000</v>
      </c>
    </row>
    <row r="8" spans="1:4">
      <c r="A8" s="4" t="s">
        <v>482</v>
      </c>
      <c r="C8" s="5" t="n">
        <v>15549</v>
      </c>
      <c r="D8" s="5" t="n">
        <v>83016</v>
      </c>
    </row>
    <row r="9" spans="1:4">
      <c r="A9" s="4" t="s">
        <v>483</v>
      </c>
      <c r="C9" s="5" t="n">
        <v>4867</v>
      </c>
      <c r="D9" s="5" t="n">
        <v>1130</v>
      </c>
    </row>
    <row r="10" spans="1:4">
      <c r="A10" s="4" t="s">
        <v>484</v>
      </c>
      <c r="C10" s="5" t="n">
        <v>-1007098</v>
      </c>
      <c r="D10" s="5" t="n">
        <v>-171765</v>
      </c>
    </row>
    <row r="11" spans="1:4">
      <c r="A11" s="4" t="s">
        <v>485</v>
      </c>
      <c r="C11" s="5" t="n">
        <v>-481306</v>
      </c>
    </row>
    <row r="12" spans="1:4">
      <c r="A12" s="4" t="s">
        <v>367</v>
      </c>
      <c r="C12" s="5" t="n">
        <v>505035</v>
      </c>
      <c r="D12" s="5" t="n">
        <v>293714</v>
      </c>
    </row>
    <row r="13" spans="1:4">
      <c r="A13" s="4" t="s">
        <v>486</v>
      </c>
    </row>
    <row r="14" spans="1:4">
      <c r="A14" s="3" t="s">
        <v>286</v>
      </c>
    </row>
    <row r="15" spans="1:4">
      <c r="A15" s="4" t="s">
        <v>363</v>
      </c>
      <c r="B15" s="4" t="s">
        <v>487</v>
      </c>
      <c r="C15" s="5" t="n">
        <v>82340</v>
      </c>
      <c r="D15" s="5" t="n">
        <v>9583</v>
      </c>
    </row>
    <row r="16" spans="1:4">
      <c r="A16" s="4" t="s">
        <v>480</v>
      </c>
      <c r="B16" s="4" t="s">
        <v>487</v>
      </c>
      <c r="C16" s="5" t="n">
        <v>115000</v>
      </c>
      <c r="D16" s="5" t="n">
        <v>115000</v>
      </c>
    </row>
    <row r="17" spans="1:4">
      <c r="A17" s="4" t="s">
        <v>84</v>
      </c>
      <c r="B17" s="4" t="s">
        <v>487</v>
      </c>
      <c r="C17" s="4" t="s">
        <v>40</v>
      </c>
      <c r="D17" s="4" t="s">
        <v>40</v>
      </c>
    </row>
    <row r="18" spans="1:4">
      <c r="A18" s="4" t="s">
        <v>481</v>
      </c>
      <c r="B18" s="4" t="s">
        <v>487</v>
      </c>
      <c r="C18" s="4" t="s">
        <v>40</v>
      </c>
      <c r="D18" s="4" t="s">
        <v>40</v>
      </c>
    </row>
    <row r="19" spans="1:4">
      <c r="A19" s="4" t="s">
        <v>482</v>
      </c>
      <c r="B19" s="4" t="s">
        <v>487</v>
      </c>
      <c r="C19" s="5" t="n">
        <v>7523</v>
      </c>
      <c r="D19" s="5" t="n">
        <v>35412</v>
      </c>
    </row>
    <row r="20" spans="1:4">
      <c r="A20" s="4" t="s">
        <v>483</v>
      </c>
      <c r="B20" s="4" t="s">
        <v>487</v>
      </c>
      <c r="C20" s="5" t="n">
        <v>150</v>
      </c>
      <c r="D20" s="5" t="n">
        <v>152</v>
      </c>
    </row>
    <row r="21" spans="1:4">
      <c r="A21" s="4" t="s">
        <v>484</v>
      </c>
      <c r="B21" s="4" t="s">
        <v>487</v>
      </c>
      <c r="C21" s="5" t="n">
        <v>-137555</v>
      </c>
      <c r="D21" s="5" t="n">
        <v>-77807</v>
      </c>
    </row>
    <row r="22" spans="1:4">
      <c r="A22" s="4" t="s">
        <v>485</v>
      </c>
      <c r="B22" s="4" t="s">
        <v>487</v>
      </c>
      <c r="C22" s="4" t="s">
        <v>40</v>
      </c>
    </row>
    <row r="23" spans="1:4">
      <c r="A23" s="4" t="s">
        <v>367</v>
      </c>
      <c r="B23" s="4" t="s">
        <v>487</v>
      </c>
      <c r="C23" s="5" t="n">
        <v>67458</v>
      </c>
      <c r="D23" s="5" t="n">
        <v>82340</v>
      </c>
    </row>
    <row r="24" spans="1:4">
      <c r="A24" s="4" t="s">
        <v>488</v>
      </c>
    </row>
    <row r="25" spans="1:4">
      <c r="A25" s="3" t="s">
        <v>286</v>
      </c>
    </row>
    <row r="26" spans="1:4">
      <c r="A26" s="4" t="s">
        <v>363</v>
      </c>
      <c r="B26" s="4" t="s">
        <v>487</v>
      </c>
      <c r="C26" s="5" t="n">
        <v>75008</v>
      </c>
      <c r="D26" s="5" t="n">
        <v>8750</v>
      </c>
    </row>
    <row r="27" spans="1:4">
      <c r="A27" s="4" t="s">
        <v>480</v>
      </c>
      <c r="B27" s="4" t="s">
        <v>487</v>
      </c>
      <c r="C27" s="5" t="n">
        <v>105000</v>
      </c>
      <c r="D27" s="5" t="n">
        <v>105000</v>
      </c>
    </row>
    <row r="28" spans="1:4">
      <c r="A28" s="4" t="s">
        <v>84</v>
      </c>
      <c r="B28" s="4" t="s">
        <v>487</v>
      </c>
      <c r="C28" s="4" t="s">
        <v>40</v>
      </c>
      <c r="D28" s="4" t="s">
        <v>40</v>
      </c>
    </row>
    <row r="29" spans="1:4">
      <c r="A29" s="4" t="s">
        <v>481</v>
      </c>
      <c r="B29" s="4" t="s">
        <v>487</v>
      </c>
      <c r="C29" s="4" t="s">
        <v>40</v>
      </c>
      <c r="D29" s="4" t="s">
        <v>40</v>
      </c>
    </row>
    <row r="30" spans="1:4">
      <c r="A30" s="4" t="s">
        <v>482</v>
      </c>
      <c r="B30" s="4" t="s">
        <v>487</v>
      </c>
      <c r="C30" s="5" t="n">
        <v>6743</v>
      </c>
      <c r="D30" s="5" t="n">
        <v>47064</v>
      </c>
    </row>
    <row r="31" spans="1:4">
      <c r="A31" s="4" t="s">
        <v>483</v>
      </c>
      <c r="B31" s="4" t="s">
        <v>487</v>
      </c>
      <c r="C31" s="5" t="n">
        <v>150</v>
      </c>
      <c r="D31" s="5" t="n">
        <v>152</v>
      </c>
    </row>
    <row r="32" spans="1:4">
      <c r="A32" s="4" t="s">
        <v>484</v>
      </c>
      <c r="B32" s="4" t="s">
        <v>487</v>
      </c>
      <c r="C32" s="5" t="n">
        <v>-137774</v>
      </c>
      <c r="D32" s="5" t="n">
        <v>-85958</v>
      </c>
    </row>
    <row r="33" spans="1:4">
      <c r="A33" s="4" t="s">
        <v>485</v>
      </c>
      <c r="B33" s="4" t="s">
        <v>487</v>
      </c>
      <c r="C33" s="4" t="s">
        <v>40</v>
      </c>
    </row>
    <row r="34" spans="1:4">
      <c r="A34" s="4" t="s">
        <v>367</v>
      </c>
      <c r="B34" s="4" t="s">
        <v>487</v>
      </c>
      <c r="C34" s="5" t="n">
        <v>49127</v>
      </c>
      <c r="D34" s="5" t="n">
        <v>75008</v>
      </c>
    </row>
    <row r="35" spans="1:4">
      <c r="A35" s="4" t="s">
        <v>489</v>
      </c>
    </row>
    <row r="36" spans="1:4">
      <c r="A36" s="3" t="s">
        <v>286</v>
      </c>
    </row>
    <row r="37" spans="1:4">
      <c r="A37" s="4" t="s">
        <v>363</v>
      </c>
      <c r="B37" s="4" t="s">
        <v>469</v>
      </c>
      <c r="C37" s="5" t="n">
        <v>10000</v>
      </c>
      <c r="D37" s="4" t="s">
        <v>40</v>
      </c>
    </row>
    <row r="38" spans="1:4">
      <c r="A38" s="4" t="s">
        <v>480</v>
      </c>
      <c r="B38" s="4" t="s">
        <v>469</v>
      </c>
      <c r="C38" s="4" t="s">
        <v>40</v>
      </c>
      <c r="D38" s="4" t="s">
        <v>40</v>
      </c>
    </row>
    <row r="39" spans="1:4">
      <c r="A39" s="4" t="s">
        <v>84</v>
      </c>
      <c r="B39" s="4" t="s">
        <v>469</v>
      </c>
      <c r="C39" s="4" t="s">
        <v>40</v>
      </c>
      <c r="D39" s="4" t="s">
        <v>40</v>
      </c>
    </row>
    <row r="40" spans="1:4">
      <c r="A40" s="4" t="s">
        <v>481</v>
      </c>
      <c r="B40" s="4" t="s">
        <v>469</v>
      </c>
      <c r="C40" s="5" t="n">
        <v>27000</v>
      </c>
      <c r="D40" s="5" t="n">
        <v>18000</v>
      </c>
    </row>
    <row r="41" spans="1:4">
      <c r="A41" s="4" t="s">
        <v>482</v>
      </c>
      <c r="B41" s="4" t="s">
        <v>469</v>
      </c>
      <c r="C41" s="5" t="n">
        <v>2456</v>
      </c>
      <c r="D41" s="4" t="s">
        <v>40</v>
      </c>
    </row>
    <row r="42" spans="1:4">
      <c r="A42" s="4" t="s">
        <v>483</v>
      </c>
      <c r="B42" s="4" t="s">
        <v>469</v>
      </c>
      <c r="C42" s="4" t="s">
        <v>40</v>
      </c>
      <c r="D42" s="4" t="s">
        <v>40</v>
      </c>
    </row>
    <row r="43" spans="1:4">
      <c r="A43" s="4" t="s">
        <v>484</v>
      </c>
      <c r="B43" s="4" t="s">
        <v>469</v>
      </c>
      <c r="C43" s="5" t="n">
        <v>-36456</v>
      </c>
      <c r="D43" s="5" t="n">
        <v>-8000</v>
      </c>
    </row>
    <row r="44" spans="1:4">
      <c r="A44" s="4" t="s">
        <v>485</v>
      </c>
      <c r="B44" s="4" t="s">
        <v>469</v>
      </c>
      <c r="C44" s="4" t="s">
        <v>40</v>
      </c>
    </row>
    <row r="45" spans="1:4">
      <c r="A45" s="4" t="s">
        <v>367</v>
      </c>
      <c r="B45" s="4" t="s">
        <v>469</v>
      </c>
      <c r="C45" s="5" t="n">
        <v>3000</v>
      </c>
      <c r="D45" s="5" t="n">
        <v>10000</v>
      </c>
    </row>
    <row r="46" spans="1:4">
      <c r="A46" s="4" t="s">
        <v>490</v>
      </c>
    </row>
    <row r="47" spans="1:4">
      <c r="A47" s="3" t="s">
        <v>286</v>
      </c>
    </row>
    <row r="48" spans="1:4">
      <c r="A48" s="4" t="s">
        <v>363</v>
      </c>
      <c r="B48" s="4" t="s">
        <v>471</v>
      </c>
      <c r="C48" s="5" t="n">
        <v>126366</v>
      </c>
      <c r="D48" s="4" t="s">
        <v>40</v>
      </c>
    </row>
    <row r="49" spans="1:4">
      <c r="A49" s="4" t="s">
        <v>480</v>
      </c>
      <c r="B49" s="4" t="s">
        <v>471</v>
      </c>
      <c r="C49" s="5" t="n">
        <v>305000</v>
      </c>
      <c r="D49" s="5" t="n">
        <v>25000</v>
      </c>
    </row>
    <row r="50" spans="1:4">
      <c r="A50" s="4" t="s">
        <v>84</v>
      </c>
      <c r="B50" s="4" t="s">
        <v>471</v>
      </c>
      <c r="C50" s="5" t="n">
        <v>900000</v>
      </c>
      <c r="D50" s="5" t="n">
        <v>100000</v>
      </c>
    </row>
    <row r="51" spans="1:4">
      <c r="A51" s="4" t="s">
        <v>481</v>
      </c>
      <c r="B51" s="4" t="s">
        <v>471</v>
      </c>
      <c r="C51" s="4" t="s">
        <v>40</v>
      </c>
      <c r="D51" s="4" t="s">
        <v>40</v>
      </c>
    </row>
    <row r="52" spans="1:4">
      <c r="A52" s="4" t="s">
        <v>482</v>
      </c>
      <c r="B52" s="4" t="s">
        <v>471</v>
      </c>
      <c r="C52" s="5" t="n">
        <v>72726</v>
      </c>
      <c r="D52" s="5" t="n">
        <v>540</v>
      </c>
    </row>
    <row r="53" spans="1:4">
      <c r="A53" s="4" t="s">
        <v>483</v>
      </c>
      <c r="B53" s="4" t="s">
        <v>471</v>
      </c>
      <c r="C53" s="5" t="n">
        <v>4643</v>
      </c>
      <c r="D53" s="5" t="n">
        <v>826</v>
      </c>
    </row>
    <row r="54" spans="1:4">
      <c r="A54" s="4" t="s">
        <v>484</v>
      </c>
      <c r="B54" s="4" t="s">
        <v>471</v>
      </c>
      <c r="C54" s="5" t="n">
        <v>-775313</v>
      </c>
      <c r="D54" s="4" t="s">
        <v>40</v>
      </c>
    </row>
    <row r="55" spans="1:4">
      <c r="A55" s="4" t="s">
        <v>485</v>
      </c>
      <c r="B55" s="4" t="s">
        <v>471</v>
      </c>
      <c r="C55" s="5" t="n">
        <v>-481306</v>
      </c>
    </row>
    <row r="56" spans="1:4">
      <c r="A56" s="4" t="s">
        <v>367</v>
      </c>
      <c r="B56" s="4" t="s">
        <v>471</v>
      </c>
      <c r="C56" s="5" t="n">
        <v>152116</v>
      </c>
      <c r="D56" s="5" t="n">
        <v>126366</v>
      </c>
    </row>
    <row r="57" spans="1:4">
      <c r="A57" s="4" t="s">
        <v>491</v>
      </c>
    </row>
    <row r="58" spans="1:4">
      <c r="A58" s="3" t="s">
        <v>286</v>
      </c>
    </row>
    <row r="59" spans="1:4">
      <c r="A59" s="4" t="s">
        <v>363</v>
      </c>
      <c r="B59" s="4" t="s">
        <v>473</v>
      </c>
      <c r="C59" s="4" t="s">
        <v>40</v>
      </c>
      <c r="D59" s="4" t="s">
        <v>40</v>
      </c>
    </row>
    <row r="60" spans="1:4">
      <c r="A60" s="4" t="s">
        <v>480</v>
      </c>
      <c r="B60" s="4" t="s">
        <v>473</v>
      </c>
      <c r="C60" s="5" t="n">
        <v>80000</v>
      </c>
      <c r="D60" s="4" t="s">
        <v>40</v>
      </c>
    </row>
    <row r="61" spans="1:4">
      <c r="A61" s="4" t="s">
        <v>84</v>
      </c>
      <c r="B61" s="4" t="s">
        <v>473</v>
      </c>
      <c r="C61" s="4" t="s">
        <v>40</v>
      </c>
      <c r="D61" s="4" t="s">
        <v>40</v>
      </c>
    </row>
    <row r="62" spans="1:4">
      <c r="A62" s="4" t="s">
        <v>481</v>
      </c>
      <c r="B62" s="4" t="s">
        <v>473</v>
      </c>
      <c r="C62" s="4" t="s">
        <v>40</v>
      </c>
      <c r="D62" s="4" t="s">
        <v>40</v>
      </c>
    </row>
    <row r="63" spans="1:4">
      <c r="A63" s="4" t="s">
        <v>482</v>
      </c>
      <c r="B63" s="4" t="s">
        <v>473</v>
      </c>
      <c r="C63" s="4" t="s">
        <v>40</v>
      </c>
      <c r="D63" s="4" t="s">
        <v>40</v>
      </c>
    </row>
    <row r="64" spans="1:4">
      <c r="A64" s="4" t="s">
        <v>483</v>
      </c>
      <c r="B64" s="4" t="s">
        <v>473</v>
      </c>
      <c r="C64" s="4" t="s">
        <v>40</v>
      </c>
      <c r="D64" s="4" t="s">
        <v>40</v>
      </c>
    </row>
    <row r="65" spans="1:4">
      <c r="A65" s="4" t="s">
        <v>484</v>
      </c>
      <c r="B65" s="4" t="s">
        <v>473</v>
      </c>
      <c r="C65" s="4" t="s">
        <v>40</v>
      </c>
      <c r="D65" s="4" t="s">
        <v>40</v>
      </c>
    </row>
    <row r="66" spans="1:4">
      <c r="A66" s="4" t="s">
        <v>485</v>
      </c>
      <c r="B66" s="4" t="s">
        <v>473</v>
      </c>
      <c r="C66" s="4" t="s">
        <v>40</v>
      </c>
    </row>
    <row r="67" spans="1:4">
      <c r="A67" s="4" t="s">
        <v>367</v>
      </c>
      <c r="B67" s="4" t="s">
        <v>473</v>
      </c>
      <c r="C67" s="5" t="n">
        <v>80000</v>
      </c>
      <c r="D67" s="4" t="s">
        <v>40</v>
      </c>
    </row>
    <row r="68" spans="1:4">
      <c r="A68" s="4" t="s">
        <v>492</v>
      </c>
    </row>
    <row r="69" spans="1:4">
      <c r="A69" s="3" t="s">
        <v>286</v>
      </c>
    </row>
    <row r="70" spans="1:4">
      <c r="A70" s="4" t="s">
        <v>363</v>
      </c>
      <c r="B70" s="4" t="s">
        <v>475</v>
      </c>
      <c r="C70" s="4" t="s">
        <v>40</v>
      </c>
      <c r="D70" s="4" t="s">
        <v>40</v>
      </c>
    </row>
    <row r="71" spans="1:4">
      <c r="A71" s="4" t="s">
        <v>480</v>
      </c>
      <c r="B71" s="4" t="s">
        <v>475</v>
      </c>
      <c r="C71" s="5" t="n">
        <v>80000</v>
      </c>
      <c r="D71" s="4" t="s">
        <v>40</v>
      </c>
    </row>
    <row r="72" spans="1:4">
      <c r="A72" s="4" t="s">
        <v>84</v>
      </c>
      <c r="B72" s="4" t="s">
        <v>475</v>
      </c>
      <c r="C72" s="4" t="s">
        <v>40</v>
      </c>
      <c r="D72" s="4" t="s">
        <v>40</v>
      </c>
    </row>
    <row r="73" spans="1:4">
      <c r="A73" s="4" t="s">
        <v>481</v>
      </c>
      <c r="B73" s="4" t="s">
        <v>475</v>
      </c>
      <c r="C73" s="4" t="s">
        <v>40</v>
      </c>
      <c r="D73" s="4" t="s">
        <v>40</v>
      </c>
    </row>
    <row r="74" spans="1:4">
      <c r="A74" s="4" t="s">
        <v>482</v>
      </c>
      <c r="B74" s="4" t="s">
        <v>475</v>
      </c>
      <c r="C74" s="4" t="s">
        <v>40</v>
      </c>
      <c r="D74" s="4" t="s">
        <v>40</v>
      </c>
    </row>
    <row r="75" spans="1:4">
      <c r="A75" s="4" t="s">
        <v>483</v>
      </c>
      <c r="B75" s="4" t="s">
        <v>475</v>
      </c>
      <c r="C75" s="4" t="s">
        <v>40</v>
      </c>
      <c r="D75" s="4" t="s">
        <v>40</v>
      </c>
    </row>
    <row r="76" spans="1:4">
      <c r="A76" s="4" t="s">
        <v>484</v>
      </c>
      <c r="B76" s="4" t="s">
        <v>475</v>
      </c>
      <c r="C76" s="4" t="s">
        <v>40</v>
      </c>
      <c r="D76" s="4" t="s">
        <v>40</v>
      </c>
    </row>
    <row r="77" spans="1:4">
      <c r="A77" s="4" t="s">
        <v>485</v>
      </c>
      <c r="B77" s="4" t="s">
        <v>475</v>
      </c>
      <c r="C77" s="4" t="s">
        <v>40</v>
      </c>
    </row>
    <row r="78" spans="1:4">
      <c r="A78" s="4" t="s">
        <v>367</v>
      </c>
      <c r="B78" s="4" t="s">
        <v>475</v>
      </c>
      <c r="C78" s="5" t="n">
        <v>80000</v>
      </c>
      <c r="D78" s="4" t="s">
        <v>40</v>
      </c>
    </row>
    <row r="79" spans="1:4">
      <c r="A79" s="4" t="s">
        <v>493</v>
      </c>
    </row>
    <row r="80" spans="1:4">
      <c r="A80" s="3" t="s">
        <v>286</v>
      </c>
    </row>
    <row r="81" spans="1:4">
      <c r="A81" s="4" t="s">
        <v>363</v>
      </c>
      <c r="B81" s="4" t="s">
        <v>477</v>
      </c>
      <c r="C81" s="4" t="s">
        <v>40</v>
      </c>
      <c r="D81" s="4" t="s">
        <v>40</v>
      </c>
    </row>
    <row r="82" spans="1:4">
      <c r="A82" s="4" t="s">
        <v>480</v>
      </c>
      <c r="B82" s="4" t="s">
        <v>477</v>
      </c>
      <c r="C82" s="5" t="n">
        <v>73334</v>
      </c>
      <c r="D82" s="4" t="s">
        <v>40</v>
      </c>
    </row>
    <row r="83" spans="1:4">
      <c r="A83" s="4" t="s">
        <v>84</v>
      </c>
      <c r="B83" s="4" t="s">
        <v>477</v>
      </c>
      <c r="C83" s="4" t="s">
        <v>40</v>
      </c>
      <c r="D83" s="4" t="s">
        <v>40</v>
      </c>
    </row>
    <row r="84" spans="1:4">
      <c r="A84" s="4" t="s">
        <v>481</v>
      </c>
      <c r="B84" s="4" t="s">
        <v>477</v>
      </c>
      <c r="C84" s="4" t="s">
        <v>40</v>
      </c>
      <c r="D84" s="4" t="s">
        <v>40</v>
      </c>
    </row>
    <row r="85" spans="1:4">
      <c r="A85" s="4" t="s">
        <v>482</v>
      </c>
      <c r="B85" s="4" t="s">
        <v>477</v>
      </c>
      <c r="C85" s="4" t="s">
        <v>40</v>
      </c>
      <c r="D85" s="4" t="s">
        <v>40</v>
      </c>
    </row>
    <row r="86" spans="1:4">
      <c r="A86" s="4" t="s">
        <v>483</v>
      </c>
      <c r="B86" s="4" t="s">
        <v>477</v>
      </c>
      <c r="C86" s="4" t="s">
        <v>40</v>
      </c>
      <c r="D86" s="4" t="s">
        <v>40</v>
      </c>
    </row>
    <row r="87" spans="1:4">
      <c r="A87" s="4" t="s">
        <v>484</v>
      </c>
      <c r="B87" s="4" t="s">
        <v>477</v>
      </c>
      <c r="C87" s="4" t="s">
        <v>40</v>
      </c>
      <c r="D87" s="4" t="s">
        <v>40</v>
      </c>
    </row>
    <row r="88" spans="1:4">
      <c r="A88" s="4" t="s">
        <v>485</v>
      </c>
      <c r="B88" s="4" t="s">
        <v>477</v>
      </c>
      <c r="C88" s="4" t="s">
        <v>40</v>
      </c>
    </row>
    <row r="89" spans="1:4">
      <c r="A89" s="4" t="s">
        <v>367</v>
      </c>
      <c r="B89" s="4" t="s">
        <v>477</v>
      </c>
      <c r="C89" s="6" t="n">
        <v>73334</v>
      </c>
      <c r="D89" s="4" t="s">
        <v>40</v>
      </c>
    </row>
    <row r="90" spans="1:4"/>
    <row r="91" spans="1:4">
      <c r="A91" s="4" t="s">
        <v>465</v>
      </c>
      <c r="B91" s="4" t="s">
        <v>468</v>
      </c>
    </row>
    <row r="92" spans="1:4">
      <c r="A92" s="4" t="s">
        <v>467</v>
      </c>
      <c r="B92" s="4" t="s">
        <v>478</v>
      </c>
    </row>
    <row r="93" spans="1:4">
      <c r="A93" s="4" t="s">
        <v>469</v>
      </c>
      <c r="B93" s="4" t="s">
        <v>466</v>
      </c>
    </row>
    <row r="94" spans="1:4">
      <c r="A94" s="4" t="s">
        <v>471</v>
      </c>
      <c r="B94" s="4" t="s">
        <v>476</v>
      </c>
    </row>
    <row r="95" spans="1:4">
      <c r="A95" s="4" t="s">
        <v>473</v>
      </c>
      <c r="B95" s="4" t="s">
        <v>472</v>
      </c>
    </row>
    <row r="96" spans="1:4">
      <c r="A96" s="4" t="s">
        <v>475</v>
      </c>
      <c r="B96" s="4" t="s">
        <v>474</v>
      </c>
    </row>
    <row r="97" spans="1:4">
      <c r="A97" s="4" t="s">
        <v>477</v>
      </c>
      <c r="B97" s="4" t="s">
        <v>470</v>
      </c>
    </row>
  </sheetData>
  <mergeCells count="10">
    <mergeCell ref="A1:B2"/>
    <mergeCell ref="C1:D1"/>
    <mergeCell ref="A90:C90"/>
    <mergeCell ref="B91:C91"/>
    <mergeCell ref="B92:C92"/>
    <mergeCell ref="B93:C93"/>
    <mergeCell ref="B94:C94"/>
    <mergeCell ref="B95:C95"/>
    <mergeCell ref="B96:C96"/>
    <mergeCell ref="B97:C9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6"/>
    <col customWidth="1" max="6" min="6" width="14"/>
    <col customWidth="1" max="7" min="7" width="15"/>
    <col customWidth="1" max="8" min="8" width="14"/>
  </cols>
  <sheetData>
    <row r="1" spans="1:8">
      <c r="A1" s="1" t="s">
        <v>494</v>
      </c>
      <c r="B1" s="2" t="s">
        <v>299</v>
      </c>
      <c r="C1" s="2" t="s">
        <v>495</v>
      </c>
      <c r="D1" s="2" t="s">
        <v>299</v>
      </c>
      <c r="E1" s="2" t="s">
        <v>496</v>
      </c>
      <c r="F1" s="2" t="s">
        <v>419</v>
      </c>
      <c r="G1" s="2" t="s">
        <v>2</v>
      </c>
      <c r="H1" s="2" t="s">
        <v>36</v>
      </c>
    </row>
    <row r="2" spans="1:8">
      <c r="A2" s="3" t="s">
        <v>497</v>
      </c>
    </row>
    <row r="3" spans="1:8">
      <c r="A3" s="4" t="s">
        <v>498</v>
      </c>
      <c r="G3" s="4" t="s">
        <v>40</v>
      </c>
      <c r="H3" s="6" t="n">
        <v>5000</v>
      </c>
    </row>
    <row r="4" spans="1:8">
      <c r="A4" s="4" t="s">
        <v>499</v>
      </c>
      <c r="E4" s="4" t="s">
        <v>454</v>
      </c>
    </row>
    <row r="5" spans="1:8">
      <c r="A5" s="4" t="s">
        <v>500</v>
      </c>
      <c r="E5" s="4" t="s">
        <v>501</v>
      </c>
      <c r="G5" s="4" t="s">
        <v>502</v>
      </c>
    </row>
    <row r="6" spans="1:8">
      <c r="A6" s="4" t="s">
        <v>503</v>
      </c>
      <c r="G6" s="6" t="n">
        <v>362060</v>
      </c>
      <c r="H6" s="5" t="n">
        <v>616994</v>
      </c>
    </row>
    <row r="7" spans="1:8">
      <c r="A7" s="4" t="s">
        <v>504</v>
      </c>
      <c r="F7" s="6" t="n">
        <v>5469</v>
      </c>
    </row>
    <row r="8" spans="1:8">
      <c r="A8" s="4" t="s">
        <v>505</v>
      </c>
      <c r="G8" s="5" t="n">
        <v>1497715</v>
      </c>
      <c r="H8" s="5" t="n">
        <v>2118037</v>
      </c>
    </row>
    <row r="9" spans="1:8">
      <c r="A9" s="4" t="s">
        <v>486</v>
      </c>
    </row>
    <row r="10" spans="1:8">
      <c r="A10" s="3" t="s">
        <v>497</v>
      </c>
    </row>
    <row r="11" spans="1:8">
      <c r="A11" s="4" t="s">
        <v>506</v>
      </c>
      <c r="C11" s="6" t="n">
        <v>115000</v>
      </c>
    </row>
    <row r="12" spans="1:8">
      <c r="A12" s="4" t="s">
        <v>507</v>
      </c>
      <c r="E12" s="6" t="n">
        <v>17500</v>
      </c>
    </row>
    <row r="13" spans="1:8">
      <c r="A13" s="4" t="s">
        <v>498</v>
      </c>
      <c r="H13" s="5" t="n">
        <v>2500</v>
      </c>
    </row>
    <row r="14" spans="1:8">
      <c r="A14" s="4" t="s">
        <v>488</v>
      </c>
    </row>
    <row r="15" spans="1:8">
      <c r="A15" s="3" t="s">
        <v>497</v>
      </c>
    </row>
    <row r="16" spans="1:8">
      <c r="A16" s="4" t="s">
        <v>506</v>
      </c>
      <c r="C16" s="6" t="n">
        <v>105000</v>
      </c>
    </row>
    <row r="17" spans="1:8">
      <c r="A17" s="4" t="s">
        <v>507</v>
      </c>
      <c r="E17" s="6" t="n">
        <v>17500</v>
      </c>
    </row>
    <row r="18" spans="1:8">
      <c r="A18" s="4" t="s">
        <v>498</v>
      </c>
      <c r="H18" s="5" t="n">
        <v>2500</v>
      </c>
    </row>
    <row r="19" spans="1:8">
      <c r="A19" s="4" t="s">
        <v>504</v>
      </c>
      <c r="G19" s="5" t="n">
        <v>300</v>
      </c>
      <c r="H19" s="5" t="n">
        <v>304</v>
      </c>
    </row>
    <row r="20" spans="1:8">
      <c r="A20" s="4" t="s">
        <v>489</v>
      </c>
    </row>
    <row r="21" spans="1:8">
      <c r="A21" s="3" t="s">
        <v>497</v>
      </c>
    </row>
    <row r="22" spans="1:8">
      <c r="A22" s="4" t="s">
        <v>508</v>
      </c>
      <c r="G22" s="5" t="n">
        <v>18000</v>
      </c>
    </row>
    <row r="23" spans="1:8">
      <c r="A23" s="4" t="s">
        <v>503</v>
      </c>
      <c r="G23" s="5" t="n">
        <v>27000</v>
      </c>
      <c r="H23" s="6" t="n">
        <v>18000</v>
      </c>
    </row>
    <row r="24" spans="1:8">
      <c r="A24" s="4" t="s">
        <v>490</v>
      </c>
    </row>
    <row r="25" spans="1:8">
      <c r="A25" s="3" t="s">
        <v>497</v>
      </c>
    </row>
    <row r="26" spans="1:8">
      <c r="A26" s="4" t="s">
        <v>506</v>
      </c>
      <c r="B26" s="6" t="n">
        <v>120000</v>
      </c>
      <c r="G26" s="5" t="n">
        <v>80000</v>
      </c>
    </row>
    <row r="27" spans="1:8">
      <c r="A27" s="4" t="s">
        <v>508</v>
      </c>
      <c r="F27" s="5" t="n">
        <v>1125000</v>
      </c>
    </row>
    <row r="28" spans="1:8">
      <c r="A28" s="4" t="s">
        <v>498</v>
      </c>
      <c r="F28" s="6" t="n">
        <v>926475</v>
      </c>
    </row>
    <row r="29" spans="1:8">
      <c r="A29" s="4" t="s">
        <v>499</v>
      </c>
      <c r="F29" s="4" t="s">
        <v>454</v>
      </c>
      <c r="H29" s="4" t="s">
        <v>454</v>
      </c>
    </row>
    <row r="30" spans="1:8">
      <c r="A30" s="4" t="s">
        <v>503</v>
      </c>
      <c r="F30" s="6" t="n">
        <v>1407781</v>
      </c>
    </row>
    <row r="31" spans="1:8">
      <c r="A31" s="4" t="s">
        <v>509</v>
      </c>
      <c r="F31" s="5" t="n">
        <v>633195</v>
      </c>
      <c r="H31" s="6" t="n">
        <v>293280</v>
      </c>
    </row>
    <row r="32" spans="1:8">
      <c r="A32" s="4" t="s">
        <v>504</v>
      </c>
      <c r="F32" s="5" t="n">
        <v>5468</v>
      </c>
    </row>
    <row r="33" spans="1:8">
      <c r="A33" s="4" t="s">
        <v>510</v>
      </c>
      <c r="F33" s="5" t="n">
        <v>926475</v>
      </c>
      <c r="G33" s="5" t="n">
        <v>475838</v>
      </c>
    </row>
    <row r="34" spans="1:8">
      <c r="A34" s="4" t="s">
        <v>511</v>
      </c>
      <c r="F34" s="5" t="n">
        <v>225000</v>
      </c>
    </row>
    <row r="35" spans="1:8">
      <c r="A35" s="4" t="s">
        <v>505</v>
      </c>
      <c r="F35" s="6" t="n">
        <v>900000</v>
      </c>
    </row>
    <row r="36" spans="1:8">
      <c r="A36" s="4" t="s">
        <v>491</v>
      </c>
    </row>
    <row r="37" spans="1:8">
      <c r="A37" s="3" t="s">
        <v>497</v>
      </c>
    </row>
    <row r="38" spans="1:8">
      <c r="A38" s="4" t="s">
        <v>506</v>
      </c>
      <c r="D38" s="6" t="n">
        <v>120000</v>
      </c>
      <c r="G38" s="5" t="n">
        <v>80000</v>
      </c>
    </row>
    <row r="39" spans="1:8">
      <c r="A39" s="4" t="s">
        <v>492</v>
      </c>
    </row>
    <row r="40" spans="1:8">
      <c r="A40" s="3" t="s">
        <v>497</v>
      </c>
    </row>
    <row r="41" spans="1:8">
      <c r="A41" s="4" t="s">
        <v>506</v>
      </c>
      <c r="D41" s="5" t="n">
        <v>120000</v>
      </c>
      <c r="G41" s="5" t="n">
        <v>80000</v>
      </c>
    </row>
    <row r="42" spans="1:8">
      <c r="A42" s="4" t="s">
        <v>493</v>
      </c>
    </row>
    <row r="43" spans="1:8">
      <c r="A43" s="3" t="s">
        <v>497</v>
      </c>
    </row>
    <row r="44" spans="1:8">
      <c r="A44" s="4" t="s">
        <v>506</v>
      </c>
      <c r="D44" s="6" t="n">
        <v>120000</v>
      </c>
      <c r="G44" s="6" t="n">
        <v>73334</v>
      </c>
    </row>
    <row r="45" spans="1:8">
      <c r="A45" s="4" t="s">
        <v>512</v>
      </c>
      <c r="D45" s="5" t="n">
        <v>12</v>
      </c>
    </row>
    <row r="46" spans="1:8">
      <c r="A46" s="4" t="s">
        <v>513</v>
      </c>
      <c r="B46" s="4" t="s">
        <v>514</v>
      </c>
      <c r="D46" s="4" t="s">
        <v>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5</v>
      </c>
      <c r="B1" s="2" t="s">
        <v>2</v>
      </c>
      <c r="C1" s="2" t="s">
        <v>36</v>
      </c>
    </row>
    <row r="2" spans="1:3">
      <c r="A2" s="3" t="s">
        <v>210</v>
      </c>
    </row>
    <row r="3" spans="1:3">
      <c r="A3" s="4" t="s">
        <v>516</v>
      </c>
      <c r="B3" s="6" t="n">
        <v>1407781</v>
      </c>
      <c r="C3" s="4" t="s">
        <v>40</v>
      </c>
    </row>
    <row r="4" spans="1:3">
      <c r="A4" s="4" t="s">
        <v>517</v>
      </c>
      <c r="B4" s="5" t="n">
        <v>248432</v>
      </c>
      <c r="C4" s="4" t="s">
        <v>40</v>
      </c>
    </row>
    <row r="5" spans="1:3">
      <c r="A5" s="4" t="s">
        <v>518</v>
      </c>
      <c r="B5" s="5" t="n">
        <v>-371969</v>
      </c>
      <c r="C5" s="4" t="s">
        <v>40</v>
      </c>
    </row>
    <row r="6" spans="1:3">
      <c r="A6" s="4" t="s">
        <v>519</v>
      </c>
      <c r="B6" s="6" t="n">
        <v>1284244</v>
      </c>
      <c r="C6" s="4" t="s">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4"/>
  </cols>
  <sheetData>
    <row r="1" spans="1:5">
      <c r="A1" s="1" t="s">
        <v>520</v>
      </c>
      <c r="B1" s="2" t="s">
        <v>336</v>
      </c>
      <c r="C1" s="2" t="s">
        <v>1</v>
      </c>
    </row>
    <row r="2" spans="1:5">
      <c r="B2" s="2" t="s">
        <v>496</v>
      </c>
      <c r="C2" s="2" t="s">
        <v>2</v>
      </c>
      <c r="D2" s="2" t="s">
        <v>419</v>
      </c>
      <c r="E2" s="2" t="s">
        <v>36</v>
      </c>
    </row>
    <row r="3" spans="1:5">
      <c r="A3" s="3" t="s">
        <v>521</v>
      </c>
    </row>
    <row r="4" spans="1:5">
      <c r="A4" s="4" t="s">
        <v>522</v>
      </c>
      <c r="C4" s="6" t="n">
        <v>362060</v>
      </c>
      <c r="E4" s="6" t="n">
        <v>616994</v>
      </c>
    </row>
    <row r="5" spans="1:5">
      <c r="A5" s="4" t="s">
        <v>500</v>
      </c>
      <c r="B5" s="4" t="s">
        <v>501</v>
      </c>
      <c r="C5" s="4" t="s">
        <v>502</v>
      </c>
    </row>
    <row r="6" spans="1:5">
      <c r="A6" s="4" t="s">
        <v>523</v>
      </c>
      <c r="C6" s="6" t="n">
        <v>371969</v>
      </c>
      <c r="E6" s="4" t="s">
        <v>40</v>
      </c>
    </row>
    <row r="7" spans="1:5">
      <c r="A7" s="4" t="s">
        <v>524</v>
      </c>
      <c r="C7" s="5" t="n">
        <v>124895</v>
      </c>
    </row>
    <row r="8" spans="1:5">
      <c r="A8" s="4" t="s">
        <v>525</v>
      </c>
      <c r="C8" s="5" t="n">
        <v>371969</v>
      </c>
    </row>
    <row r="9" spans="1:5">
      <c r="A9" s="4" t="s">
        <v>526</v>
      </c>
      <c r="C9" s="6" t="n">
        <v>496864</v>
      </c>
    </row>
    <row r="10" spans="1:5">
      <c r="A10" s="4" t="s">
        <v>527</v>
      </c>
    </row>
    <row r="11" spans="1:5">
      <c r="A11" s="3" t="s">
        <v>521</v>
      </c>
    </row>
    <row r="12" spans="1:5">
      <c r="A12" s="4" t="s">
        <v>522</v>
      </c>
      <c r="D12" s="6" t="n">
        <v>1407781</v>
      </c>
    </row>
    <row r="13" spans="1:5">
      <c r="A13" s="4" t="s">
        <v>528</v>
      </c>
      <c r="D13" s="4" t="s">
        <v>454</v>
      </c>
    </row>
    <row r="14" spans="1:5">
      <c r="A14" s="4" t="s">
        <v>529</v>
      </c>
    </row>
    <row r="15" spans="1:5">
      <c r="A15" s="3" t="s">
        <v>521</v>
      </c>
    </row>
    <row r="16" spans="1:5">
      <c r="A16" s="4" t="s">
        <v>530</v>
      </c>
      <c r="C16"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14"/>
  </cols>
  <sheetData>
    <row r="1" spans="1:10">
      <c r="A1" s="1" t="s">
        <v>532</v>
      </c>
      <c r="B1" s="2" t="s">
        <v>533</v>
      </c>
      <c r="C1" s="2" t="s">
        <v>534</v>
      </c>
      <c r="D1" s="2" t="s">
        <v>300</v>
      </c>
      <c r="E1" s="2" t="s">
        <v>535</v>
      </c>
      <c r="F1" s="2" t="s">
        <v>299</v>
      </c>
      <c r="G1" s="2" t="s">
        <v>536</v>
      </c>
      <c r="H1" s="2" t="s">
        <v>2</v>
      </c>
      <c r="I1" s="2" t="s">
        <v>419</v>
      </c>
      <c r="J1" s="2" t="s">
        <v>36</v>
      </c>
    </row>
    <row r="2" spans="1:10">
      <c r="A2" s="3" t="s">
        <v>537</v>
      </c>
    </row>
    <row r="3" spans="1:10">
      <c r="A3" s="4" t="s">
        <v>538</v>
      </c>
      <c r="G3" s="4" t="s">
        <v>539</v>
      </c>
    </row>
    <row r="4" spans="1:10">
      <c r="A4" s="4" t="s">
        <v>540</v>
      </c>
      <c r="G4" s="9" t="n">
        <v>526.5</v>
      </c>
    </row>
    <row r="5" spans="1:10">
      <c r="A5" s="4" t="s">
        <v>541</v>
      </c>
      <c r="G5" s="10" t="n">
        <v>258.06</v>
      </c>
    </row>
    <row r="6" spans="1:10">
      <c r="A6" s="4" t="s">
        <v>542</v>
      </c>
      <c r="G6" s="6" t="n">
        <v>817</v>
      </c>
      <c r="H6" s="6" t="n">
        <v>13127</v>
      </c>
      <c r="J6" s="6" t="n">
        <v>817</v>
      </c>
    </row>
    <row r="7" spans="1:10">
      <c r="A7" s="4" t="s">
        <v>543</v>
      </c>
      <c r="D7" s="5" t="n">
        <v>10000000</v>
      </c>
    </row>
    <row r="8" spans="1:10">
      <c r="A8" s="4" t="s">
        <v>544</v>
      </c>
      <c r="D8" s="4" t="s">
        <v>545</v>
      </c>
    </row>
    <row r="9" spans="1:10">
      <c r="A9" s="4" t="s">
        <v>546</v>
      </c>
      <c r="D9" s="4" t="s">
        <v>547</v>
      </c>
    </row>
    <row r="10" spans="1:10">
      <c r="A10" s="4" t="s">
        <v>548</v>
      </c>
      <c r="E10" s="4" t="s">
        <v>549</v>
      </c>
      <c r="G10" s="4" t="s">
        <v>550</v>
      </c>
    </row>
    <row r="11" spans="1:10">
      <c r="A11" s="4" t="s">
        <v>551</v>
      </c>
      <c r="I11" s="6" t="n">
        <v>468810</v>
      </c>
    </row>
    <row r="12" spans="1:10">
      <c r="A12" s="4" t="s">
        <v>552</v>
      </c>
    </row>
    <row r="13" spans="1:10">
      <c r="A13" s="3" t="s">
        <v>537</v>
      </c>
    </row>
    <row r="14" spans="1:10">
      <c r="A14" s="4" t="s">
        <v>553</v>
      </c>
      <c r="C14" s="6" t="n">
        <v>10000000</v>
      </c>
    </row>
    <row r="15" spans="1:10">
      <c r="A15" s="4" t="s">
        <v>554</v>
      </c>
      <c r="C15" s="5" t="n">
        <v>1000000</v>
      </c>
    </row>
    <row r="16" spans="1:10">
      <c r="A16" s="4" t="s">
        <v>555</v>
      </c>
    </row>
    <row r="17" spans="1:10">
      <c r="A17" s="3" t="s">
        <v>537</v>
      </c>
    </row>
    <row r="18" spans="1:10">
      <c r="A18" s="4" t="s">
        <v>548</v>
      </c>
      <c r="F18" s="4" t="s">
        <v>556</v>
      </c>
    </row>
    <row r="19" spans="1:10">
      <c r="A19" s="4" t="s">
        <v>557</v>
      </c>
    </row>
    <row r="20" spans="1:10">
      <c r="A20" s="3" t="s">
        <v>537</v>
      </c>
    </row>
    <row r="21" spans="1:10">
      <c r="A21" s="4" t="s">
        <v>548</v>
      </c>
      <c r="F21" s="4" t="s">
        <v>558</v>
      </c>
    </row>
    <row r="22" spans="1:10">
      <c r="A22" s="4" t="s">
        <v>312</v>
      </c>
    </row>
    <row r="23" spans="1:10">
      <c r="A23" s="3" t="s">
        <v>537</v>
      </c>
    </row>
    <row r="24" spans="1:10">
      <c r="A24" s="4" t="s">
        <v>554</v>
      </c>
      <c r="B24"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4"/>
    <col customWidth="1" max="20" min="20" width="14"/>
  </cols>
  <sheetData>
    <row r="1" spans="1:20">
      <c r="A1" s="1" t="s">
        <v>559</v>
      </c>
      <c r="B1" s="2" t="s">
        <v>534</v>
      </c>
      <c r="C1" s="2" t="s">
        <v>560</v>
      </c>
      <c r="D1" s="2" t="s">
        <v>561</v>
      </c>
      <c r="E1" s="2" t="s">
        <v>300</v>
      </c>
      <c r="F1" s="2" t="s">
        <v>562</v>
      </c>
      <c r="G1" s="2" t="s">
        <v>563</v>
      </c>
      <c r="H1" s="2" t="s">
        <v>564</v>
      </c>
      <c r="I1" s="2" t="s">
        <v>440</v>
      </c>
      <c r="J1" s="2" t="s">
        <v>565</v>
      </c>
      <c r="K1" s="2" t="s">
        <v>301</v>
      </c>
      <c r="L1" s="2" t="s">
        <v>302</v>
      </c>
      <c r="M1" s="2" t="s">
        <v>298</v>
      </c>
      <c r="N1" s="2" t="s">
        <v>566</v>
      </c>
      <c r="O1" s="2" t="s">
        <v>567</v>
      </c>
      <c r="P1" s="2" t="s">
        <v>568</v>
      </c>
      <c r="Q1" s="2" t="s">
        <v>36</v>
      </c>
      <c r="R1" s="2" t="s">
        <v>304</v>
      </c>
      <c r="S1" s="2" t="s">
        <v>2</v>
      </c>
      <c r="T1" s="2" t="s">
        <v>569</v>
      </c>
    </row>
    <row r="2" spans="1:20">
      <c r="A2" s="3" t="s">
        <v>570</v>
      </c>
    </row>
    <row r="3" spans="1:20">
      <c r="A3" s="4" t="s">
        <v>70</v>
      </c>
      <c r="Q3" s="5" t="n">
        <v>650000000</v>
      </c>
      <c r="S3" s="5" t="n">
        <v>650000000</v>
      </c>
    </row>
    <row r="4" spans="1:20">
      <c r="A4" s="4" t="s">
        <v>69</v>
      </c>
      <c r="Q4" s="8" t="n">
        <v>0.0001</v>
      </c>
      <c r="S4" s="8" t="n">
        <v>0.0001</v>
      </c>
    </row>
    <row r="5" spans="1:20">
      <c r="A5" s="4" t="s">
        <v>571</v>
      </c>
      <c r="Q5" s="6" t="n">
        <v>7500</v>
      </c>
      <c r="S5" s="6" t="n">
        <v>7500</v>
      </c>
    </row>
    <row r="6" spans="1:20">
      <c r="A6" s="4" t="s">
        <v>572</v>
      </c>
      <c r="Q6" s="5" t="n">
        <v>1000000</v>
      </c>
      <c r="S6" s="5" t="n">
        <v>1000000</v>
      </c>
    </row>
    <row r="7" spans="1:20">
      <c r="A7" s="4" t="s">
        <v>573</v>
      </c>
      <c r="Q7" s="6" t="n">
        <v>22138000</v>
      </c>
    </row>
    <row r="8" spans="1:20">
      <c r="A8" s="4" t="s">
        <v>71</v>
      </c>
      <c r="E8" s="5" t="n">
        <v>4000000</v>
      </c>
      <c r="L8" s="5" t="n">
        <v>500000</v>
      </c>
      <c r="R8" s="5" t="n">
        <v>500000</v>
      </c>
    </row>
    <row r="9" spans="1:20">
      <c r="A9" s="4" t="s">
        <v>574</v>
      </c>
      <c r="Q9" s="6" t="n">
        <v>96100</v>
      </c>
    </row>
    <row r="10" spans="1:20">
      <c r="A10" s="4" t="s">
        <v>71</v>
      </c>
      <c r="N10" s="5" t="n">
        <v>26386</v>
      </c>
      <c r="Q10" s="5" t="n">
        <v>46331186</v>
      </c>
      <c r="S10" s="5" t="n">
        <v>47557572</v>
      </c>
    </row>
    <row r="11" spans="1:20">
      <c r="A11" s="4" t="s">
        <v>72</v>
      </c>
      <c r="Q11" s="5" t="n">
        <v>45331186</v>
      </c>
      <c r="S11" s="5" t="n">
        <v>46557572</v>
      </c>
    </row>
    <row r="12" spans="1:20">
      <c r="A12" s="4" t="s">
        <v>66</v>
      </c>
      <c r="Q12" s="5" t="n">
        <v>50000000</v>
      </c>
      <c r="S12" s="5" t="n">
        <v>50000000</v>
      </c>
    </row>
    <row r="13" spans="1:20">
      <c r="A13" s="4" t="s">
        <v>575</v>
      </c>
      <c r="N13" s="6" t="n">
        <v>59000</v>
      </c>
    </row>
    <row r="14" spans="1:20">
      <c r="A14" s="4" t="s">
        <v>576</v>
      </c>
    </row>
    <row r="15" spans="1:20">
      <c r="A15" s="3" t="s">
        <v>570</v>
      </c>
    </row>
    <row r="16" spans="1:20">
      <c r="A16" s="4" t="s">
        <v>66</v>
      </c>
      <c r="K16" s="5" t="n">
        <v>1000</v>
      </c>
    </row>
    <row r="17" spans="1:20">
      <c r="A17" s="4" t="s">
        <v>577</v>
      </c>
      <c r="K17" s="4" t="s">
        <v>578</v>
      </c>
    </row>
    <row r="18" spans="1:20">
      <c r="A18" s="4" t="s">
        <v>486</v>
      </c>
    </row>
    <row r="19" spans="1:20">
      <c r="A19" s="3" t="s">
        <v>570</v>
      </c>
    </row>
    <row r="20" spans="1:20">
      <c r="A20" s="4" t="s">
        <v>579</v>
      </c>
      <c r="M20" s="5" t="n">
        <v>8000000</v>
      </c>
    </row>
    <row r="21" spans="1:20">
      <c r="A21" s="4" t="s">
        <v>488</v>
      </c>
    </row>
    <row r="22" spans="1:20">
      <c r="A22" s="3" t="s">
        <v>570</v>
      </c>
    </row>
    <row r="23" spans="1:20">
      <c r="A23" s="4" t="s">
        <v>579</v>
      </c>
      <c r="M23" s="5" t="n">
        <v>8000000</v>
      </c>
    </row>
    <row r="24" spans="1:20">
      <c r="A24" s="4" t="s">
        <v>580</v>
      </c>
    </row>
    <row r="25" spans="1:20">
      <c r="A25" s="3" t="s">
        <v>570</v>
      </c>
    </row>
    <row r="26" spans="1:20">
      <c r="A26" s="4" t="s">
        <v>571</v>
      </c>
      <c r="T26" s="6" t="n">
        <v>7500</v>
      </c>
    </row>
    <row r="27" spans="1:20">
      <c r="A27" s="4" t="s">
        <v>572</v>
      </c>
      <c r="T27" s="5" t="n">
        <v>1000000</v>
      </c>
    </row>
    <row r="28" spans="1:20">
      <c r="A28" s="4" t="s">
        <v>573</v>
      </c>
      <c r="Q28" s="6" t="n">
        <v>820</v>
      </c>
    </row>
    <row r="29" spans="1:20">
      <c r="A29" s="4" t="s">
        <v>581</v>
      </c>
      <c r="Q29" s="5" t="n">
        <v>8200000</v>
      </c>
    </row>
    <row r="30" spans="1:20">
      <c r="A30" s="4" t="s">
        <v>71</v>
      </c>
      <c r="Q30" s="5" t="n">
        <v>4807953</v>
      </c>
    </row>
    <row r="31" spans="1:20">
      <c r="A31" s="4" t="s">
        <v>582</v>
      </c>
    </row>
    <row r="32" spans="1:20">
      <c r="A32" s="3" t="s">
        <v>570</v>
      </c>
    </row>
    <row r="33" spans="1:20">
      <c r="A33" s="4" t="s">
        <v>71</v>
      </c>
      <c r="I33" s="5" t="n">
        <v>596884</v>
      </c>
    </row>
    <row r="34" spans="1:20">
      <c r="A34" s="4" t="s">
        <v>574</v>
      </c>
      <c r="I34" s="6" t="n">
        <v>96100</v>
      </c>
    </row>
    <row r="35" spans="1:20">
      <c r="A35" s="4" t="s">
        <v>444</v>
      </c>
      <c r="I35" s="4" t="s">
        <v>583</v>
      </c>
    </row>
    <row r="36" spans="1:20">
      <c r="A36" s="4" t="s">
        <v>552</v>
      </c>
    </row>
    <row r="37" spans="1:20">
      <c r="A37" s="3" t="s">
        <v>570</v>
      </c>
    </row>
    <row r="38" spans="1:20">
      <c r="A38" s="4" t="s">
        <v>554</v>
      </c>
      <c r="B38" s="5" t="n">
        <v>1000000</v>
      </c>
    </row>
    <row r="39" spans="1:20">
      <c r="A39" s="4" t="s">
        <v>584</v>
      </c>
      <c r="B39" s="6" t="n">
        <v>101000</v>
      </c>
    </row>
    <row r="40" spans="1:20">
      <c r="A40" s="4" t="s">
        <v>585</v>
      </c>
      <c r="B40" s="7" t="n">
        <v>0.101</v>
      </c>
    </row>
    <row r="41" spans="1:20">
      <c r="A41" s="4" t="s">
        <v>586</v>
      </c>
    </row>
    <row r="42" spans="1:20">
      <c r="A42" s="3" t="s">
        <v>570</v>
      </c>
    </row>
    <row r="43" spans="1:20">
      <c r="A43" s="4" t="s">
        <v>71</v>
      </c>
      <c r="G43" s="5" t="n">
        <v>982953</v>
      </c>
      <c r="H43" s="5" t="n">
        <v>1250000</v>
      </c>
      <c r="I43" s="5" t="n">
        <v>1375000</v>
      </c>
      <c r="J43" s="5" t="n">
        <v>1200000</v>
      </c>
    </row>
    <row r="44" spans="1:20">
      <c r="A44" s="4" t="s">
        <v>585</v>
      </c>
      <c r="H44" s="9" t="n">
        <v>0.01</v>
      </c>
      <c r="I44" s="9" t="n">
        <v>0.01</v>
      </c>
      <c r="J44" s="9" t="n">
        <v>0.01</v>
      </c>
    </row>
    <row r="45" spans="1:20">
      <c r="A45" s="4" t="s">
        <v>587</v>
      </c>
    </row>
    <row r="46" spans="1:20">
      <c r="A46" s="3" t="s">
        <v>570</v>
      </c>
    </row>
    <row r="47" spans="1:20">
      <c r="A47" s="4" t="s">
        <v>585</v>
      </c>
      <c r="G47" s="8" t="n">
        <v>0.1709</v>
      </c>
    </row>
    <row r="48" spans="1:20">
      <c r="A48" s="4" t="s">
        <v>588</v>
      </c>
    </row>
    <row r="49" spans="1:20">
      <c r="A49" s="3" t="s">
        <v>570</v>
      </c>
    </row>
    <row r="50" spans="1:20">
      <c r="A50" s="4" t="s">
        <v>585</v>
      </c>
      <c r="G50" s="11" t="n">
        <v>0.4743</v>
      </c>
    </row>
    <row r="51" spans="1:20">
      <c r="A51" s="4" t="s">
        <v>589</v>
      </c>
    </row>
    <row r="52" spans="1:20">
      <c r="A52" s="3" t="s">
        <v>570</v>
      </c>
    </row>
    <row r="53" spans="1:20">
      <c r="A53" s="4" t="s">
        <v>581</v>
      </c>
      <c r="F53" s="5" t="n">
        <v>500000</v>
      </c>
    </row>
    <row r="54" spans="1:20">
      <c r="A54" s="4" t="s">
        <v>585</v>
      </c>
      <c r="F54" s="7" t="n">
        <v>0.007</v>
      </c>
    </row>
    <row r="55" spans="1:20">
      <c r="A55" s="4" t="s">
        <v>590</v>
      </c>
    </row>
    <row r="56" spans="1:20">
      <c r="A56" s="3" t="s">
        <v>570</v>
      </c>
    </row>
    <row r="57" spans="1:20">
      <c r="A57" s="4" t="s">
        <v>554</v>
      </c>
      <c r="C57" s="5" t="n">
        <v>16000000</v>
      </c>
      <c r="M57" s="5" t="n">
        <v>200000</v>
      </c>
    </row>
    <row r="58" spans="1:20">
      <c r="A58" s="4" t="s">
        <v>584</v>
      </c>
      <c r="C58" s="6" t="n">
        <v>18400000</v>
      </c>
      <c r="M58" s="6" t="n">
        <v>50000</v>
      </c>
    </row>
    <row r="59" spans="1:20">
      <c r="A59" s="4" t="s">
        <v>585</v>
      </c>
      <c r="C59" s="9" t="n">
        <v>1.15</v>
      </c>
      <c r="M59" s="9" t="n">
        <v>0.25</v>
      </c>
    </row>
    <row r="60" spans="1:20">
      <c r="A60" s="4" t="s">
        <v>591</v>
      </c>
    </row>
    <row r="61" spans="1:20">
      <c r="A61" s="3" t="s">
        <v>570</v>
      </c>
    </row>
    <row r="62" spans="1:20">
      <c r="A62" s="4" t="s">
        <v>573</v>
      </c>
      <c r="P62" s="6" t="n">
        <v>250000</v>
      </c>
    </row>
    <row r="63" spans="1:20">
      <c r="A63" s="4" t="s">
        <v>581</v>
      </c>
      <c r="P63" s="5" t="n">
        <v>100000</v>
      </c>
    </row>
    <row r="64" spans="1:20">
      <c r="A64" s="4" t="s">
        <v>592</v>
      </c>
      <c r="P64" s="4" t="s">
        <v>593</v>
      </c>
    </row>
    <row r="65" spans="1:20">
      <c r="A65" s="4" t="s">
        <v>554</v>
      </c>
      <c r="D65" s="5" t="n">
        <v>100000</v>
      </c>
    </row>
    <row r="66" spans="1:20">
      <c r="A66" s="4" t="s">
        <v>584</v>
      </c>
      <c r="D66" s="6" t="n">
        <v>273000</v>
      </c>
    </row>
    <row r="67" spans="1:20">
      <c r="A67" s="4" t="s">
        <v>585</v>
      </c>
      <c r="D67" s="9" t="n">
        <v>2.73</v>
      </c>
    </row>
    <row r="68" spans="1:20">
      <c r="A68" s="4" t="s">
        <v>594</v>
      </c>
    </row>
    <row r="69" spans="1:20">
      <c r="A69" s="3" t="s">
        <v>570</v>
      </c>
    </row>
    <row r="70" spans="1:20">
      <c r="A70" s="4" t="s">
        <v>554</v>
      </c>
      <c r="O70" s="5" t="n">
        <v>4000000</v>
      </c>
    </row>
    <row r="71" spans="1:20">
      <c r="A71" s="4" t="s">
        <v>584</v>
      </c>
      <c r="O71" s="6" t="n">
        <v>11040000</v>
      </c>
    </row>
    <row r="72" spans="1:20">
      <c r="A72" s="4" t="s">
        <v>585</v>
      </c>
      <c r="O72" s="9" t="n">
        <v>2.76</v>
      </c>
    </row>
    <row r="73" spans="1:20">
      <c r="A73" s="4" t="s">
        <v>595</v>
      </c>
    </row>
    <row r="74" spans="1:20">
      <c r="A74" s="3" t="s">
        <v>570</v>
      </c>
    </row>
    <row r="75" spans="1:20">
      <c r="A75" s="4" t="s">
        <v>554</v>
      </c>
      <c r="D75" s="5" t="n">
        <v>3000000</v>
      </c>
    </row>
    <row r="76" spans="1:20">
      <c r="A76" s="4" t="s">
        <v>584</v>
      </c>
      <c r="D76" s="6" t="n">
        <v>8190000</v>
      </c>
    </row>
    <row r="77" spans="1:20">
      <c r="A77" s="4" t="s">
        <v>585</v>
      </c>
      <c r="D77" s="9" t="n">
        <v>2.73</v>
      </c>
    </row>
    <row r="78" spans="1:20">
      <c r="A78" s="4" t="s">
        <v>596</v>
      </c>
    </row>
    <row r="79" spans="1:20">
      <c r="A79" s="3" t="s">
        <v>570</v>
      </c>
    </row>
    <row r="80" spans="1:20">
      <c r="A80" s="4" t="s">
        <v>554</v>
      </c>
      <c r="D80" s="5" t="n">
        <v>3000000</v>
      </c>
    </row>
    <row r="81" spans="1:20">
      <c r="A81" s="4" t="s">
        <v>584</v>
      </c>
      <c r="D81" s="6" t="n">
        <v>8190000</v>
      </c>
    </row>
    <row r="82" spans="1:20">
      <c r="A82" s="4" t="s">
        <v>585</v>
      </c>
      <c r="D82" s="9" t="n">
        <v>2.73</v>
      </c>
    </row>
    <row r="83" spans="1:20">
      <c r="A83" s="4" t="s">
        <v>597</v>
      </c>
    </row>
    <row r="84" spans="1:20">
      <c r="A84" s="3" t="s">
        <v>570</v>
      </c>
    </row>
    <row r="85" spans="1:20">
      <c r="A85" s="4" t="s">
        <v>554</v>
      </c>
      <c r="D85" s="5" t="n">
        <v>1000000</v>
      </c>
    </row>
    <row r="86" spans="1:20">
      <c r="A86" s="4" t="s">
        <v>584</v>
      </c>
      <c r="D86" s="6" t="n">
        <v>2730000</v>
      </c>
    </row>
    <row r="87" spans="1:20">
      <c r="A87" s="4" t="s">
        <v>585</v>
      </c>
      <c r="D87" s="9" t="n">
        <v>2.73</v>
      </c>
    </row>
    <row r="88" spans="1:20">
      <c r="A88" s="4" t="s">
        <v>598</v>
      </c>
    </row>
    <row r="89" spans="1:20">
      <c r="A89" s="3" t="s">
        <v>570</v>
      </c>
    </row>
    <row r="90" spans="1:20">
      <c r="A90" s="4" t="s">
        <v>554</v>
      </c>
      <c r="D90" s="5" t="n">
        <v>1000000</v>
      </c>
    </row>
    <row r="91" spans="1:20">
      <c r="A91" s="4" t="s">
        <v>584</v>
      </c>
      <c r="D91" s="6" t="n">
        <v>2730000</v>
      </c>
    </row>
    <row r="92" spans="1:20">
      <c r="A92" s="4" t="s">
        <v>585</v>
      </c>
      <c r="D92" s="9" t="n">
        <v>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99</v>
      </c>
      <c r="B1" s="2" t="s">
        <v>1</v>
      </c>
    </row>
    <row r="2" spans="1:3">
      <c r="B2" s="2" t="s">
        <v>2</v>
      </c>
      <c r="C2" s="2" t="s">
        <v>36</v>
      </c>
    </row>
    <row r="3" spans="1:3">
      <c r="A3" s="3" t="s">
        <v>225</v>
      </c>
    </row>
    <row r="4" spans="1:3">
      <c r="A4" s="4" t="s">
        <v>600</v>
      </c>
      <c r="B4" s="6" t="n">
        <v>-22857293</v>
      </c>
      <c r="C4" s="6" t="n">
        <v>-33628178</v>
      </c>
    </row>
    <row r="5" spans="1:3">
      <c r="A5" s="4" t="s">
        <v>601</v>
      </c>
      <c r="B5" s="4" t="s">
        <v>602</v>
      </c>
      <c r="C5" s="4" t="s">
        <v>602</v>
      </c>
    </row>
    <row r="6" spans="1:3">
      <c r="A6" s="4" t="s">
        <v>603</v>
      </c>
      <c r="B6" s="6" t="n">
        <v>-7771480</v>
      </c>
      <c r="C6" s="6" t="n">
        <v>-11433580</v>
      </c>
    </row>
    <row r="7" spans="1:3">
      <c r="A7" s="4" t="s">
        <v>604</v>
      </c>
      <c r="B7" s="5" t="n">
        <v>6290340</v>
      </c>
      <c r="C7" s="5" t="n">
        <v>10493975</v>
      </c>
    </row>
    <row r="8" spans="1:3">
      <c r="A8" s="4" t="s">
        <v>605</v>
      </c>
      <c r="B8" s="5" t="n">
        <v>1481140</v>
      </c>
      <c r="C8" s="5" t="n">
        <v>939605</v>
      </c>
    </row>
    <row r="9" spans="1:3">
      <c r="A9" s="4" t="s">
        <v>606</v>
      </c>
      <c r="B9" s="4" t="s">
        <v>40</v>
      </c>
      <c r="C9" s="4" t="s">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7</v>
      </c>
      <c r="B1" s="2" t="s">
        <v>1</v>
      </c>
    </row>
    <row r="2" spans="1:3">
      <c r="B2" s="2" t="s">
        <v>2</v>
      </c>
      <c r="C2" s="2" t="s">
        <v>36</v>
      </c>
    </row>
    <row r="3" spans="1:3">
      <c r="A3" s="3" t="s">
        <v>608</v>
      </c>
    </row>
    <row r="4" spans="1:3">
      <c r="A4" s="4" t="s">
        <v>609</v>
      </c>
      <c r="B4" s="6" t="n">
        <v>22506760</v>
      </c>
      <c r="C4" s="6" t="n">
        <v>14735280</v>
      </c>
    </row>
    <row r="5" spans="1:3">
      <c r="A5" s="4" t="s">
        <v>604</v>
      </c>
      <c r="B5" s="5" t="n">
        <v>16786215</v>
      </c>
      <c r="C5" s="5" t="n">
        <v>10495875</v>
      </c>
    </row>
    <row r="6" spans="1:3">
      <c r="A6" s="4" t="s">
        <v>610</v>
      </c>
      <c r="B6" s="5" t="n">
        <v>743670</v>
      </c>
      <c r="C6" s="4" t="s">
        <v>40</v>
      </c>
    </row>
    <row r="7" spans="1:3">
      <c r="A7" s="4" t="s">
        <v>611</v>
      </c>
      <c r="B7" s="5" t="n">
        <v>-4976875</v>
      </c>
      <c r="C7" s="5" t="n">
        <v>-4239405</v>
      </c>
    </row>
    <row r="8" spans="1:3">
      <c r="A8" s="4" t="s">
        <v>612</v>
      </c>
      <c r="B8" s="4" t="s">
        <v>40</v>
      </c>
      <c r="C8"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613</v>
      </c>
      <c r="B1" s="2" t="s">
        <v>1</v>
      </c>
    </row>
    <row r="2" spans="1:3">
      <c r="B2" s="2" t="s">
        <v>2</v>
      </c>
      <c r="C2" s="2" t="s">
        <v>36</v>
      </c>
    </row>
    <row r="3" spans="1:3">
      <c r="A3" s="3" t="s">
        <v>614</v>
      </c>
    </row>
    <row r="4" spans="1:3">
      <c r="A4" s="4" t="s">
        <v>615</v>
      </c>
      <c r="B4" s="4" t="s">
        <v>602</v>
      </c>
      <c r="C4" s="4" t="s">
        <v>602</v>
      </c>
    </row>
    <row r="5" spans="1:3">
      <c r="A5" s="4" t="s">
        <v>610</v>
      </c>
      <c r="B5" s="4" t="s">
        <v>6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80"/>
    <col customWidth="1" max="5" min="5" width="14"/>
    <col customWidth="1" max="6" min="6" width="14"/>
  </cols>
  <sheetData>
    <row r="1" spans="1:6">
      <c r="A1" s="1" t="s">
        <v>617</v>
      </c>
      <c r="B1" s="2" t="s">
        <v>533</v>
      </c>
      <c r="C1" s="2" t="s">
        <v>618</v>
      </c>
      <c r="D1" s="2" t="s">
        <v>303</v>
      </c>
      <c r="E1" s="2" t="s">
        <v>619</v>
      </c>
      <c r="F1" s="2" t="s">
        <v>2</v>
      </c>
    </row>
    <row r="2" spans="1:6">
      <c r="A2" s="3" t="s">
        <v>620</v>
      </c>
    </row>
    <row r="3" spans="1:6">
      <c r="A3" s="4" t="s">
        <v>621</v>
      </c>
      <c r="E3" s="4" t="s">
        <v>622</v>
      </c>
    </row>
    <row r="4" spans="1:6">
      <c r="A4" s="4" t="s">
        <v>623</v>
      </c>
      <c r="F4" s="6" t="n">
        <v>405000</v>
      </c>
    </row>
    <row r="5" spans="1:6">
      <c r="A5" s="4" t="s">
        <v>624</v>
      </c>
      <c r="F5" s="5" t="n">
        <v>2041</v>
      </c>
    </row>
    <row r="6" spans="1:6">
      <c r="A6" s="4" t="s">
        <v>490</v>
      </c>
    </row>
    <row r="7" spans="1:6">
      <c r="A7" s="3" t="s">
        <v>620</v>
      </c>
    </row>
    <row r="8" spans="1:6">
      <c r="A8" s="4" t="s">
        <v>625</v>
      </c>
      <c r="F8" s="5" t="n">
        <v>35000</v>
      </c>
    </row>
    <row r="9" spans="1:6">
      <c r="A9" s="4" t="s">
        <v>626</v>
      </c>
      <c r="F9" s="6" t="n">
        <v>185606</v>
      </c>
    </row>
    <row r="10" spans="1:6">
      <c r="A10" s="4" t="s">
        <v>627</v>
      </c>
    </row>
    <row r="11" spans="1:6">
      <c r="A11" s="3" t="s">
        <v>620</v>
      </c>
    </row>
    <row r="12" spans="1:6">
      <c r="A12" s="4" t="s">
        <v>628</v>
      </c>
      <c r="B12" s="5" t="n">
        <v>1000000</v>
      </c>
    </row>
    <row r="13" spans="1:6">
      <c r="A13" s="4" t="s">
        <v>629</v>
      </c>
      <c r="D13" s="4" t="s">
        <v>630</v>
      </c>
    </row>
    <row r="14" spans="1:6">
      <c r="A14" s="4" t="s">
        <v>631</v>
      </c>
      <c r="B14" s="6" t="n">
        <v>120000</v>
      </c>
    </row>
    <row r="15" spans="1:6">
      <c r="A15" s="4" t="s">
        <v>632</v>
      </c>
      <c r="B15" s="4" t="s">
        <v>633</v>
      </c>
    </row>
    <row r="16" spans="1:6">
      <c r="A16" s="4" t="s">
        <v>634</v>
      </c>
    </row>
    <row r="17" spans="1:6">
      <c r="A17" s="3" t="s">
        <v>620</v>
      </c>
    </row>
    <row r="18" spans="1:6">
      <c r="A18" s="4" t="s">
        <v>621</v>
      </c>
      <c r="D18" s="4" t="s">
        <v>635</v>
      </c>
    </row>
    <row r="19" spans="1:6">
      <c r="A19" s="4" t="s">
        <v>636</v>
      </c>
      <c r="D19" s="6" t="n">
        <v>405000</v>
      </c>
    </row>
    <row r="20" spans="1:6">
      <c r="A20" s="4" t="s">
        <v>637</v>
      </c>
    </row>
    <row r="21" spans="1:6">
      <c r="A21" s="3" t="s">
        <v>620</v>
      </c>
    </row>
    <row r="22" spans="1:6">
      <c r="A22" s="4" t="s">
        <v>638</v>
      </c>
      <c r="C22"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6</v>
      </c>
    </row>
    <row r="3" spans="1:3">
      <c r="A3" s="3" t="s">
        <v>134</v>
      </c>
    </row>
    <row r="4" spans="1:3">
      <c r="A4" s="4" t="s">
        <v>94</v>
      </c>
      <c r="B4" s="6" t="n">
        <v>-22877778</v>
      </c>
      <c r="C4" s="6" t="n">
        <v>-33628178</v>
      </c>
    </row>
    <row r="5" spans="1:3">
      <c r="A5" s="3" t="s">
        <v>135</v>
      </c>
    </row>
    <row r="6" spans="1:3">
      <c r="A6" s="4" t="s">
        <v>79</v>
      </c>
      <c r="B6" s="5" t="n">
        <v>3627</v>
      </c>
      <c r="C6" s="5" t="n">
        <v>628</v>
      </c>
    </row>
    <row r="7" spans="1:3">
      <c r="A7" s="4" t="s">
        <v>85</v>
      </c>
      <c r="B7" s="5" t="n">
        <v>18400000</v>
      </c>
      <c r="C7" s="4" t="s">
        <v>40</v>
      </c>
    </row>
    <row r="8" spans="1:3">
      <c r="A8" s="4" t="s">
        <v>136</v>
      </c>
      <c r="B8" s="5" t="n">
        <v>50000</v>
      </c>
      <c r="C8" s="4" t="s">
        <v>40</v>
      </c>
    </row>
    <row r="9" spans="1:3">
      <c r="A9" s="4" t="s">
        <v>91</v>
      </c>
      <c r="B9" s="5" t="n">
        <v>101000</v>
      </c>
      <c r="C9" s="5" t="n">
        <v>9210151</v>
      </c>
    </row>
    <row r="10" spans="1:3">
      <c r="A10" s="4" t="s">
        <v>92</v>
      </c>
      <c r="B10" s="4" t="s">
        <v>40</v>
      </c>
      <c r="C10" s="5" t="n">
        <v>-462661</v>
      </c>
    </row>
    <row r="11" spans="1:3">
      <c r="A11" s="4" t="s">
        <v>137</v>
      </c>
      <c r="B11" s="4" t="s">
        <v>40</v>
      </c>
      <c r="C11" s="5" t="n">
        <v>22138000</v>
      </c>
    </row>
    <row r="12" spans="1:3">
      <c r="A12" s="4" t="s">
        <v>138</v>
      </c>
      <c r="B12" s="5" t="n">
        <v>124895</v>
      </c>
      <c r="C12" s="5" t="n">
        <v>12290</v>
      </c>
    </row>
    <row r="13" spans="1:3">
      <c r="A13" s="4" t="s">
        <v>139</v>
      </c>
      <c r="B13" s="4" t="s">
        <v>40</v>
      </c>
      <c r="C13" s="5" t="n">
        <v>2026006</v>
      </c>
    </row>
    <row r="14" spans="1:3">
      <c r="A14" s="3" t="s">
        <v>140</v>
      </c>
    </row>
    <row r="15" spans="1:3">
      <c r="A15" s="4" t="s">
        <v>39</v>
      </c>
      <c r="B15" s="5" t="n">
        <v>-4300</v>
      </c>
      <c r="C15" s="4" t="s">
        <v>40</v>
      </c>
    </row>
    <row r="16" spans="1:3">
      <c r="A16" s="4" t="s">
        <v>41</v>
      </c>
      <c r="B16" s="5" t="n">
        <v>-37579</v>
      </c>
      <c r="C16" s="5" t="n">
        <v>-817</v>
      </c>
    </row>
    <row r="17" spans="1:3">
      <c r="A17" s="4" t="s">
        <v>141</v>
      </c>
      <c r="B17" s="5" t="n">
        <v>843059</v>
      </c>
      <c r="C17" s="5" t="n">
        <v>189536</v>
      </c>
    </row>
    <row r="18" spans="1:3">
      <c r="A18" s="4" t="s">
        <v>142</v>
      </c>
      <c r="B18" s="5" t="n">
        <v>692625</v>
      </c>
      <c r="C18" s="5" t="n">
        <v>149015</v>
      </c>
    </row>
    <row r="19" spans="1:3">
      <c r="A19" s="4" t="s">
        <v>143</v>
      </c>
      <c r="B19" s="5" t="n">
        <v>-2704451</v>
      </c>
      <c r="C19" s="5" t="n">
        <v>-366030</v>
      </c>
    </row>
    <row r="20" spans="1:3">
      <c r="A20" s="3" t="s">
        <v>144</v>
      </c>
    </row>
    <row r="21" spans="1:3">
      <c r="A21" s="4" t="s">
        <v>145</v>
      </c>
      <c r="B21" s="5" t="n">
        <v>-13266</v>
      </c>
      <c r="C21" s="5" t="n">
        <v>-2262</v>
      </c>
    </row>
    <row r="22" spans="1:3">
      <c r="A22" s="4" t="s">
        <v>146</v>
      </c>
      <c r="B22" s="5" t="n">
        <v>-13266</v>
      </c>
      <c r="C22" s="5" t="n">
        <v>-2262</v>
      </c>
    </row>
    <row r="23" spans="1:3">
      <c r="A23" s="3" t="s">
        <v>147</v>
      </c>
    </row>
    <row r="24" spans="1:3">
      <c r="A24" s="4" t="s">
        <v>148</v>
      </c>
      <c r="B24" s="5" t="n">
        <v>633195</v>
      </c>
      <c r="C24" s="5" t="n">
        <v>35000</v>
      </c>
    </row>
    <row r="25" spans="1:3">
      <c r="A25" s="4" t="s">
        <v>149</v>
      </c>
      <c r="B25" s="4" t="s">
        <v>40</v>
      </c>
      <c r="C25" s="5" t="n">
        <v>-5000</v>
      </c>
    </row>
    <row r="26" spans="1:3">
      <c r="A26" s="4" t="s">
        <v>50</v>
      </c>
      <c r="B26" s="5" t="n">
        <v>1842500</v>
      </c>
      <c r="C26" s="5" t="n">
        <v>583210</v>
      </c>
    </row>
    <row r="27" spans="1:3">
      <c r="A27" s="4" t="s">
        <v>150</v>
      </c>
      <c r="B27" s="4" t="s">
        <v>40</v>
      </c>
      <c r="C27" s="5" t="n">
        <v>-7500</v>
      </c>
    </row>
    <row r="28" spans="1:3">
      <c r="A28" s="4" t="s">
        <v>151</v>
      </c>
      <c r="B28" s="5" t="n">
        <v>2475695</v>
      </c>
      <c r="C28" s="5" t="n">
        <v>605710</v>
      </c>
    </row>
    <row r="29" spans="1:3">
      <c r="A29" s="4" t="s">
        <v>152</v>
      </c>
      <c r="B29" s="5" t="n">
        <v>-242022</v>
      </c>
      <c r="C29" s="5" t="n">
        <v>237418</v>
      </c>
    </row>
    <row r="30" spans="1:3">
      <c r="A30" s="4" t="s">
        <v>153</v>
      </c>
      <c r="B30" s="5" t="n">
        <v>244124</v>
      </c>
      <c r="C30" s="5" t="n">
        <v>6706</v>
      </c>
    </row>
    <row r="31" spans="1:3">
      <c r="A31" s="4" t="s">
        <v>154</v>
      </c>
      <c r="B31" s="5" t="n">
        <v>2102</v>
      </c>
      <c r="C31" s="5" t="n">
        <v>244124</v>
      </c>
    </row>
    <row r="32" spans="1:3">
      <c r="A32" s="3" t="s">
        <v>155</v>
      </c>
    </row>
    <row r="33" spans="1:3">
      <c r="A33" s="4" t="s">
        <v>156</v>
      </c>
      <c r="B33" s="4" t="s">
        <v>40</v>
      </c>
      <c r="C33" s="4" t="s">
        <v>40</v>
      </c>
    </row>
    <row r="34" spans="1:3">
      <c r="A34" s="4" t="s">
        <v>157</v>
      </c>
      <c r="B34" s="4" t="s">
        <v>40</v>
      </c>
      <c r="C34" s="4" t="s">
        <v>40</v>
      </c>
    </row>
    <row r="35" spans="1:3">
      <c r="A35" s="3" t="s">
        <v>158</v>
      </c>
    </row>
    <row r="36" spans="1:3">
      <c r="A36" s="4" t="s">
        <v>159</v>
      </c>
      <c r="B36" s="5" t="n">
        <v>63791</v>
      </c>
      <c r="C36" s="4" t="s">
        <v>40</v>
      </c>
    </row>
    <row r="37" spans="1:3">
      <c r="A37" s="4" t="s">
        <v>160</v>
      </c>
      <c r="B37" s="4" t="s">
        <v>40</v>
      </c>
      <c r="C37" s="5" t="n">
        <v>96100</v>
      </c>
    </row>
    <row r="38" spans="1:3">
      <c r="A38" s="4" t="s">
        <v>161</v>
      </c>
      <c r="B38" s="5" t="n">
        <v>50000</v>
      </c>
      <c r="C38" s="4" t="s">
        <v>40</v>
      </c>
    </row>
    <row r="39" spans="1:3">
      <c r="A39" s="4" t="s">
        <v>162</v>
      </c>
      <c r="B39" s="5" t="n">
        <v>481306</v>
      </c>
      <c r="C39" s="4" t="s">
        <v>40</v>
      </c>
    </row>
    <row r="40" spans="1:3">
      <c r="A40" s="4" t="s">
        <v>163</v>
      </c>
      <c r="B40" s="5" t="n">
        <v>926475</v>
      </c>
      <c r="C40" s="4" t="s">
        <v>40</v>
      </c>
    </row>
    <row r="41" spans="1:3">
      <c r="A41" s="4" t="s">
        <v>164</v>
      </c>
      <c r="B41" s="5" t="n">
        <v>100000</v>
      </c>
      <c r="C41" s="4" t="s">
        <v>40</v>
      </c>
    </row>
    <row r="42" spans="1:3">
      <c r="A42" s="4" t="s">
        <v>165</v>
      </c>
      <c r="B42" s="6" t="n">
        <v>2533</v>
      </c>
      <c r="C4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9:52Z</dcterms:created>
  <dcterms:modified xmlns:dcterms="http://purl.org/dc/terms/" xmlns:xsi="http://www.w3.org/2001/XMLSchema-instance" xsi:type="dcterms:W3CDTF">2018-11-19T17:19:52Z</dcterms:modified>
</cp:coreProperties>
</file>